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Other Noncurrent Assets" sheetId="12" state="visible" r:id="rId12"/>
    <sheet xmlns:r="http://schemas.openxmlformats.org/officeDocument/2006/relationships" name="Accrued Liabilities" sheetId="13" state="visible" r:id="rId13"/>
    <sheet xmlns:r="http://schemas.openxmlformats.org/officeDocument/2006/relationships" name="Seasonal Financing"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Accumulated Other Comprehensive"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Revenues"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Other Selling and Administrativ" sheetId="24" state="visible" r:id="rId24"/>
    <sheet xmlns:r="http://schemas.openxmlformats.org/officeDocument/2006/relationships" name="Foreign Currency Transaction Ga" sheetId="25" state="visible" r:id="rId25"/>
    <sheet xmlns:r="http://schemas.openxmlformats.org/officeDocument/2006/relationships" name="Restructuring Charges" sheetId="26" state="visible" r:id="rId26"/>
    <sheet xmlns:r="http://schemas.openxmlformats.org/officeDocument/2006/relationships" name="Income Taxes" sheetId="27" state="visible" r:id="rId27"/>
    <sheet xmlns:r="http://schemas.openxmlformats.org/officeDocument/2006/relationships" name="Contingencies" sheetId="28" state="visible" r:id="rId28"/>
    <sheet xmlns:r="http://schemas.openxmlformats.org/officeDocument/2006/relationships" name="Segment Information" sheetId="29" state="visible" r:id="rId29"/>
    <sheet xmlns:r="http://schemas.openxmlformats.org/officeDocument/2006/relationships" name="New Accounting Pronouncements" sheetId="30" state="visible" r:id="rId30"/>
    <sheet xmlns:r="http://schemas.openxmlformats.org/officeDocument/2006/relationships" name="Subsequent Event" sheetId="31" state="visible" r:id="rId31"/>
    <sheet xmlns:r="http://schemas.openxmlformats.org/officeDocument/2006/relationships" name="New Accounting Pronouncements ("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Other Noncurrent Assets (Tables"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ther Noncurrent Liabilities (T" sheetId="39" state="visible" r:id="rId39"/>
    <sheet xmlns:r="http://schemas.openxmlformats.org/officeDocument/2006/relationships" name="Accumulated Other Comprehensi40" sheetId="40" state="visible" r:id="rId40"/>
    <sheet xmlns:r="http://schemas.openxmlformats.org/officeDocument/2006/relationships" name="Derivative Instruments (Tables)"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Employee Benefit Plans (Tables)" sheetId="44" state="visible" r:id="rId44"/>
    <sheet xmlns:r="http://schemas.openxmlformats.org/officeDocument/2006/relationships" name="Share-Based Payments (Tables)" sheetId="45" state="visible" r:id="rId45"/>
    <sheet xmlns:r="http://schemas.openxmlformats.org/officeDocument/2006/relationships" name="Other Selling and Administrat46" sheetId="46" state="visible" r:id="rId46"/>
    <sheet xmlns:r="http://schemas.openxmlformats.org/officeDocument/2006/relationships" name="Foreign Currency Transaction 47" sheetId="47" state="visible" r:id="rId47"/>
    <sheet xmlns:r="http://schemas.openxmlformats.org/officeDocument/2006/relationships" name="Restructuring Charges (Tables)" sheetId="48" state="visible" r:id="rId48"/>
    <sheet xmlns:r="http://schemas.openxmlformats.org/officeDocument/2006/relationships" name="Segment Information (Tables)" sheetId="49" state="visible" r:id="rId49"/>
    <sheet xmlns:r="http://schemas.openxmlformats.org/officeDocument/2006/relationships" name="Accounts Receivable - Narrative" sheetId="50" state="visible" r:id="rId50"/>
    <sheet xmlns:r="http://schemas.openxmlformats.org/officeDocument/2006/relationships" name="Inventories - Summary (Details)" sheetId="51" state="visible" r:id="rId51"/>
    <sheet xmlns:r="http://schemas.openxmlformats.org/officeDocument/2006/relationships" name="Property, Plant, and Equipmen52" sheetId="52" state="visible" r:id="rId52"/>
    <sheet xmlns:r="http://schemas.openxmlformats.org/officeDocument/2006/relationships" name="Goodwill - Roll-forward of Good" sheetId="53" state="visible" r:id="rId53"/>
    <sheet xmlns:r="http://schemas.openxmlformats.org/officeDocument/2006/relationships" name="Other Noncurrent Assets - Sched" sheetId="54" state="visible" r:id="rId54"/>
    <sheet xmlns:r="http://schemas.openxmlformats.org/officeDocument/2006/relationships" name="Accrued Liabilities - Summary (" sheetId="55" state="visible" r:id="rId55"/>
    <sheet xmlns:r="http://schemas.openxmlformats.org/officeDocument/2006/relationships" name="Seasonal Financing - Narrative " sheetId="56" state="visible" r:id="rId56"/>
    <sheet xmlns:r="http://schemas.openxmlformats.org/officeDocument/2006/relationships" name="Long-Term Debt - Narrative (Det" sheetId="57" state="visible" r:id="rId57"/>
    <sheet xmlns:r="http://schemas.openxmlformats.org/officeDocument/2006/relationships" name="Long-Term Debt - Summary (Detai" sheetId="58" state="visible" r:id="rId58"/>
    <sheet xmlns:r="http://schemas.openxmlformats.org/officeDocument/2006/relationships" name="Other Noncurrent Liabilities - "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Derivative Instruments - Narrat" sheetId="63" state="visible" r:id="rId63"/>
    <sheet xmlns:r="http://schemas.openxmlformats.org/officeDocument/2006/relationships" name="Derivative Instruments - Assets" sheetId="64" state="visible" r:id="rId64"/>
    <sheet xmlns:r="http://schemas.openxmlformats.org/officeDocument/2006/relationships" name="Derivative Instruments - Design" sheetId="65" state="visible" r:id="rId65"/>
    <sheet xmlns:r="http://schemas.openxmlformats.org/officeDocument/2006/relationships" name="Derivative Instruments - Not De" sheetId="66" state="visible" r:id="rId66"/>
    <sheet xmlns:r="http://schemas.openxmlformats.org/officeDocument/2006/relationships" name="Fair Value Measurements - Narra" sheetId="67" state="visible" r:id="rId67"/>
    <sheet xmlns:r="http://schemas.openxmlformats.org/officeDocument/2006/relationships" name="Fair Value Measurements - Finan" sheetId="68" state="visible" r:id="rId68"/>
    <sheet xmlns:r="http://schemas.openxmlformats.org/officeDocument/2006/relationships" name="Earnings Per Share - Summary (D" sheetId="69" state="visible" r:id="rId69"/>
    <sheet xmlns:r="http://schemas.openxmlformats.org/officeDocument/2006/relationships" name="Revenues - Narrative (Details)" sheetId="70" state="visible" r:id="rId70"/>
    <sheet xmlns:r="http://schemas.openxmlformats.org/officeDocument/2006/relationships" name="Employee Benefit Plans - Narrat" sheetId="71" state="visible" r:id="rId71"/>
    <sheet xmlns:r="http://schemas.openxmlformats.org/officeDocument/2006/relationships" name="Employee Benefit Plans - Compon" sheetId="72" state="visible" r:id="rId72"/>
    <sheet xmlns:r="http://schemas.openxmlformats.org/officeDocument/2006/relationships" name="Share-Based Payments - Narrativ" sheetId="73" state="visible" r:id="rId73"/>
    <sheet xmlns:r="http://schemas.openxmlformats.org/officeDocument/2006/relationships" name="Share-Based Payments - Stock Op" sheetId="74" state="visible" r:id="rId74"/>
    <sheet xmlns:r="http://schemas.openxmlformats.org/officeDocument/2006/relationships" name="Other Selling and Administrat75" sheetId="75" state="visible" r:id="rId75"/>
    <sheet xmlns:r="http://schemas.openxmlformats.org/officeDocument/2006/relationships" name="Foreign Currency Transaction 76" sheetId="76" state="visible" r:id="rId76"/>
    <sheet xmlns:r="http://schemas.openxmlformats.org/officeDocument/2006/relationships" name="Restructuring Charges - Narrati" sheetId="77" state="visible" r:id="rId77"/>
    <sheet xmlns:r="http://schemas.openxmlformats.org/officeDocument/2006/relationships" name="Restructuring Charges - Summary" sheetId="78" state="visible" r:id="rId78"/>
    <sheet xmlns:r="http://schemas.openxmlformats.org/officeDocument/2006/relationships" name="Income Taxes - Narrative (Detai" sheetId="79" state="visible" r:id="rId79"/>
    <sheet xmlns:r="http://schemas.openxmlformats.org/officeDocument/2006/relationships" name="Contingencies - Narrative (Deta" sheetId="80" state="visible" r:id="rId80"/>
    <sheet xmlns:r="http://schemas.openxmlformats.org/officeDocument/2006/relationships" name="Segment Information - Revenues " sheetId="81" state="visible" r:id="rId81"/>
    <sheet xmlns:r="http://schemas.openxmlformats.org/officeDocument/2006/relationships" name="Segment Information - Assets (D" sheetId="82" state="visible" r:id="rId82"/>
    <sheet xmlns:r="http://schemas.openxmlformats.org/officeDocument/2006/relationships" name="Segment Information - Worldwide" sheetId="83" state="visible" r:id="rId83"/>
    <sheet xmlns:r="http://schemas.openxmlformats.org/officeDocument/2006/relationships" name="Segment Information - Revenue b" sheetId="84" state="visible" r:id="rId84"/>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8</t>
  </si>
  <si>
    <t>Apr. 1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AT</t>
  </si>
  <si>
    <t>Entity Registrant Name</t>
  </si>
  <si>
    <t>MATTEL INC /DE/</t>
  </si>
  <si>
    <t>Entity Central Index Key</t>
  </si>
  <si>
    <t>Current Fiscal Year End Date</t>
  </si>
  <si>
    <t>--12-31</t>
  </si>
  <si>
    <t>Entity Filer Category</t>
  </si>
  <si>
    <t>Large Accelerated Filer</t>
  </si>
  <si>
    <t>Entity Common Stock, Shares Outstanding</t>
  </si>
  <si>
    <t>CONSOLIDATED BALANCE SHEETS - USD ($) $ in Thousands</t>
  </si>
  <si>
    <t>Dec. 31, 2017</t>
  </si>
  <si>
    <t>Mar. 31, 2017</t>
  </si>
  <si>
    <t>Current Assets</t>
  </si>
  <si>
    <t>Cash and equivalents</t>
  </si>
  <si>
    <t>Accounts receivable, net</t>
  </si>
  <si>
    <t>Inventories</t>
  </si>
  <si>
    <t>Prepaid expenses and other current assets</t>
  </si>
  <si>
    <t>Total current assets</t>
  </si>
  <si>
    <t>Noncurrent Assets</t>
  </si>
  <si>
    <t>Property, plant, and equipment, net</t>
  </si>
  <si>
    <t>Goodwill</t>
  </si>
  <si>
    <t>Other noncurrent assets</t>
  </si>
  <si>
    <t>Total Assets</t>
  </si>
  <si>
    <t>Current Liabilities</t>
  </si>
  <si>
    <t>Short-term borrowings</t>
  </si>
  <si>
    <t>Current portion of long-term debt</t>
  </si>
  <si>
    <t>Accounts payable</t>
  </si>
  <si>
    <t>Accrued liabilities</t>
  </si>
  <si>
    <t>Income taxes payable</t>
  </si>
  <si>
    <t>Total current liabilities</t>
  </si>
  <si>
    <t>Noncurrent Liabilities</t>
  </si>
  <si>
    <t>Long-term debt</t>
  </si>
  <si>
    <t>Other noncurrent liabilities</t>
  </si>
  <si>
    <t>Total noncurrent liabilities</t>
  </si>
  <si>
    <t>Stockholders’ Equity</t>
  </si>
  <si>
    <t>Common stock $1.00 par value, 1.0 billion shares authorized; 441.4 million shares issued</t>
  </si>
  <si>
    <t>Additional paid-in capital</t>
  </si>
  <si>
    <t>Treasury stock at cost: 97.4 million shares, 98.8 million shares, and 97.6 million shares,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Common stock authorized (shares)</t>
  </si>
  <si>
    <t>Common stock issued (shares)</t>
  </si>
  <si>
    <t>Treasury stock (shares)</t>
  </si>
  <si>
    <t>CONSOLIDATED STATEMENTS OF OPERATIONS - USD ($) shares in Thousands, $ in Thousands</t>
  </si>
  <si>
    <t>Income Statement [Abstract]</t>
  </si>
  <si>
    <t>Net Sales</t>
  </si>
  <si>
    <t>Cost of sales</t>
  </si>
  <si>
    <t>Gross Profit</t>
  </si>
  <si>
    <t>Advertising and promotion expenses</t>
  </si>
  <si>
    <t>Other selling and administrative expenses</t>
  </si>
  <si>
    <t>Operating Loss</t>
  </si>
  <si>
    <t>Interest expense</t>
  </si>
  <si>
    <t>Interest (income)</t>
  </si>
  <si>
    <t>Other non-operating (income) expense, net</t>
  </si>
  <si>
    <t>Loss Before Income Taxes</t>
  </si>
  <si>
    <t>Benefit from income taxes</t>
  </si>
  <si>
    <t>Net Loss</t>
  </si>
  <si>
    <t>Net Loss Per Common Share—Basic (USD per share)</t>
  </si>
  <si>
    <t>Weighted average number of common shares</t>
  </si>
  <si>
    <t>Net Loss Per Common Share—Diluted (USD per share)</t>
  </si>
  <si>
    <t>Weighted average number of common and potential common shares</t>
  </si>
  <si>
    <t>Dividends Declared Per Common Share (USD per share)</t>
  </si>
  <si>
    <t>CONSOLIDATED STATEMENTS OF COMPREHENSIVE LOSS - USD ($) $ in Thousands</t>
  </si>
  <si>
    <t>Statement of Comprehensive Income [Abstract]</t>
  </si>
  <si>
    <t>Other Comprehensive Income (Loss), Net of Tax:</t>
  </si>
  <si>
    <t>Currency translation adjustments</t>
  </si>
  <si>
    <t>Defined benefit pension plan adjustments</t>
  </si>
  <si>
    <t>Net unrealized losses on available-for-sale security</t>
  </si>
  <si>
    <t>Net unrealized losses on derivative instruments:</t>
  </si>
  <si>
    <t>Unrealized holding losses</t>
  </si>
  <si>
    <t>Reclassification adjustment for realized losses (gains) included in net loss</t>
  </si>
  <si>
    <t>Net unrealized losses on derivative instruments</t>
  </si>
  <si>
    <t>Other Comprehensive Income (Loss), Net of Tax</t>
  </si>
  <si>
    <t>Comprehensive Loss</t>
  </si>
  <si>
    <t>CONSOLIDATED STATEMENTS OF CASH FLOWS - USD ($)</t>
  </si>
  <si>
    <t>Cash Flows From Operating Activities:</t>
  </si>
  <si>
    <t>Net loss</t>
  </si>
  <si>
    <t>Adjustments to reconcile net loss to net cash flows used for operating activities:</t>
  </si>
  <si>
    <t>Depreciation</t>
  </si>
  <si>
    <t>Amortization</t>
  </si>
  <si>
    <t>Asset impairments</t>
  </si>
  <si>
    <t>Deferred income taxes</t>
  </si>
  <si>
    <t>Share-based compensation</t>
  </si>
  <si>
    <t>Bad debt expense</t>
  </si>
  <si>
    <t>Inventory obsolescence</t>
  </si>
  <si>
    <t>Increase (decrease) from changes in assets and liabilities, net of acquired assets and liabilities:</t>
  </si>
  <si>
    <t>Accounts receivable</t>
  </si>
  <si>
    <t>Accounts payable, accrued liabilities, and income taxes payable</t>
  </si>
  <si>
    <t>Other, net</t>
  </si>
  <si>
    <t>Net cash flows used for operating activities</t>
  </si>
  <si>
    <t>Cash Flows From Investing Activities:</t>
  </si>
  <si>
    <t>Purchases of tools, dies, and molds</t>
  </si>
  <si>
    <t>Purchases of other property, plant, and equipment</t>
  </si>
  <si>
    <t>Proceeds from foreign currency forward exchange contracts</t>
  </si>
  <si>
    <t>Net cash flows used for investing activities</t>
  </si>
  <si>
    <t>Cash Flows From Financing Activities:</t>
  </si>
  <si>
    <t>Payments of short-term borrowings, net</t>
  </si>
  <si>
    <t>Proceeds from short-term borrowings, net</t>
  </si>
  <si>
    <t>Payments of long-term borrowings</t>
  </si>
  <si>
    <t>Payments of dividends on common stock</t>
  </si>
  <si>
    <t>Proceeds from exercise of stock options</t>
  </si>
  <si>
    <t>Net cash flows used for financing activities</t>
  </si>
  <si>
    <t>Effect of Currency Exchange Rate Changes on Cash</t>
  </si>
  <si>
    <t>Decrease in Cash and Equivalents</t>
  </si>
  <si>
    <t>Cash and Equivalents at Beginning of Period</t>
  </si>
  <si>
    <t>Cash and Equivalents at End of Period</t>
  </si>
  <si>
    <t>Basis of Presentation</t>
  </si>
  <si>
    <t>Accounting Policies [Abstract]</t>
  </si>
  <si>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presentation of the financial position and interim results of Mattel, Inc. and its subsidiaries ("Mattel") as of and for the periods presented have been included. As Mattel’s business is seasonal, results for interim periods are not necessarily indicative of those that may be expected for a full year. Prior period amounts have been reclassified to conform to the current year presentation, as further discussed in "Note 16 to the Consolidated Financial Statements—Employee Benefit Plans" and "Note 23 to the Consolidated Financial Statements—Segment Information." The year-end balance sheet data was derived from audited financial statements; however, the accompanying interim notes to the consolidated financial statements do not include all the annual disclosures required by GAAP. The financial information included herein should be read in conjunction with Mattel’s consolidated financial statements and related notes in its 2017 Annual Report on Form 10-K.</t>
  </si>
  <si>
    <t>Accounts Receivable</t>
  </si>
  <si>
    <t>Receivables [Abstract]</t>
  </si>
  <si>
    <t>Accounts Receivable Accounts receivable are net of allowances for doubtful accounts of $24.9 million , $23.3 million , and $25.4 million as of March 31, 2018 , March 31, 2017 , and December 31, 2017 , respectively. As a result of the Toys "R" Us liquidation, Mattel reversed net sales which occurred during the first quarter of 2018 and related accounts receivable of approximately $30 million . Further, Mattel recorded bad debt expense of approximately $57 million related to outstanding Toys "R" Us receivables as of December 31, 2017.</t>
  </si>
  <si>
    <t>Inventory Disclosure [Abstract]</t>
  </si>
  <si>
    <t>Inventories Inventories include the following: March 31, March 31, December 31, (In thousands) Raw materials and work in process $ 119,704 $ 121,746 $ 101,690 Finished goods 558,028 648,053 499,014 $ 677,732 $ 769,799 $ 600,704</t>
  </si>
  <si>
    <t>Property, Plant, and Equipment</t>
  </si>
  <si>
    <t>Property, Plant and Equipment [Abstract]</t>
  </si>
  <si>
    <t>Property, Plant, and Equipment Property, plant, and equipment, net includes the following: March 31, March 31, December 31, (In thousands) Land $ 25,197 $ 25,186 $ 25,114 Buildings 298,780 285,051 303,495 Machinery and equipment 896,388 850,723 902,861 Software 387,551 364,495 384,568 Tools, dies, and molds 877,181 880,171 887,442 Capital leases 23,927 23,970 24,279 Leasehold improvements 245,299 270,659 213,238 2,754,323 2,700,255 2,740,997 Less: accumulated depreciation (1,997,639 ) (1,916,786 ) (1,955,712 ) $ 756,684 $ 783,469 $ 785,285</t>
  </si>
  <si>
    <t>Goodwill and Intangible Assets Disclosure [Abstract]</t>
  </si>
  <si>
    <t>Goodwill Goodwill is allocated to various reporting units, which are at the operating segment level, for purposes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 The change in the carrying amount of goodwill by operating segment for the three months ended March 31, 2018 is shown below. Brand-specific goodwill held by foreign subsidiaries is allocated to the North America and American Girl operating segments selling those brands, thereby causing a foreign currency translation impact for these operating segments. In the first quarter of 2018, Mattel sold certain assets related to its Corolle business and wrote off approximately $4 million of goodwill. December 31, Dispositions Currency March 31, (In thousands) North America $ 733,034 $ — $ 1,194 $ 734,228 International 452,152 — 3,266 455,418 American Girl 211,483 (4,018 ) 106 207,571 $ 1,396,669 $ (4,018 ) $ 4,566 $ 1,397,217</t>
  </si>
  <si>
    <t>Other Noncurrent Assets</t>
  </si>
  <si>
    <t>Other Assets, Noncurrent [Abstract]</t>
  </si>
  <si>
    <t>Other Noncurrent Assets Other noncurrent assets include the following: March 31, March 31, December 31, (In thousands) Identifiable intangibles (net of amortization of $179.0 million, $157.9 million, and $168.8 million, respectively) $ 635,143 $ 198,156 $ 639,203 Deferred income taxes 78,922 554,056 76,750 Nonamortizable identifiable intangibles — 461,179 — Other 214,454 212,784 229,008 $ 928,519 $ 1,426,175 $ 944,961 Mattel tests nonamortizable intangible assets, including trademarks and trade names, for impairment annually in the third quarter and whenever events or changes in circumstances indicate that the carrying values may exceed the fair values. During the third quarter of 2017, Mattel discontinued the use of a trademark. In the fourth quarter of 2017, Mattel concluded that a triggering event had occurred related to its remaining nonamortizable intangible asset and determined that it was not impaired, but that the intangible asset was no longer nonamortizable. Mattel also tests its amortizable intangible assets for impairment whenever events or changes in circumstances indicate that the carrying value of the asset may not be recoverable. Amortizable intangible assets were not impaired during the three months ended March 31, 2018. During the third quarter of 2017, Mattel established a valuation allowance on certain deferred tax assets, the benefits of which Mattel believes will likely not be realized. Refer to Part II, Item 8 "Financial Statements and Supplementary Data—Note 14 to the Consolidated Financial Statements—Income Taxes" in its 2017 Annual Report on Form 10-K for additional information.</t>
  </si>
  <si>
    <t>Accrued Liabilities</t>
  </si>
  <si>
    <t>Payables and Accruals [Abstract]</t>
  </si>
  <si>
    <t>Accrued Liabilities Accrued liabilities include the following: March 31, March 31, December 31, (In thousands) Advertising and promotion $ 72,179 $ 31,325 $ 165,572 Royalties 46,698 46,973 111,669 Taxes other than income taxes 28,281 30,209 74,626 Other 431,751 341,809 440,272 $ 578,909 $ 450,316 $ 792,139</t>
  </si>
  <si>
    <t>Seasonal Financing</t>
  </si>
  <si>
    <t>Debt Disclosure [Abstract]</t>
  </si>
  <si>
    <t>Seasonal Financing On December 20, 2017, Mattel, Inc. and certain of its domestic subsidiaries (“U.S. Borrowers”) and a Canadian subsidiary (“Canadian Borrower”) entered into a syndicated facility agreement (the “Credit Agreement”), as borrowers thereunder, with Bank of America, N.A., as global administrative agent, collateral agent, Australian security trustee, and lender, and the other lenders and financial institutions party thereto, providing for $1.60 billion in aggregate principal amount of senior secured revolving credit facilities (the “senior secured revolving credit facilities”), consisting of an asset based lending facility, subject to borrowing base capacity, and a revolving credit facility secured by certain fixed assets and intellectual property of the U.S. Borrowers and certain equity interests in various subsidiaries of Mattel, subject to borrowing base capacity (the “Fixed Asset &amp; IP Facility”). The senior secured revolving credit facilities will mature on December 20, 2020. On March 28, 2018 and March 29, 2018, Mattel, Inc. and certain of its subsidiaries entered into various foreign joinder agreements to the Credit Agreement. The foreign joinder agreements join the relevant foreign borrowers and foreign lenders to the Credit Agreement, as contemplated therein, making portions of the senior secured revolving credit facilities available to other subsidiaries of Mattel, Inc. such that, together with the initial entry into the Credit Agreement, the senior secured revolving credit facilities are available to certain subsidiaries of Mattel, Inc., in their capacity as borrowers, located in the following jurisdictions: (i) the United States (the “U.S. Borrowers”), (ii) Canada (the “Canadian Borrower”), (iii) Germany, the Netherlands and the United Kingdom (the “European (GNU) Borrowers”), (iv) Spain (the “Spanish Borrower”), (v) France (the “French Borrower”), and (vi) Australia (the “Australian Borrower”), in each case through subfacilities in each such jurisdiction (each, a “Subfacility”). Through the initial Credit Agreement and the foreign joinder agreements, certain additional domestic and foreign subsidiaries of Mattel, Inc. are also parties to the Credit Agreement as guarantors of various obligations of the borrowers under the Credit Agreement as further described below. Borrowings under the senior secured revolving credit facilities will (i) b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Mattel, Inc. is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The U.S. Borrowers, as well as certain Mattel U.S. subsidiaries that are guarantors (the “U.S. Guarantors”), are guaranteeing the obligations of all Borrowers under the senior secured revolving credit facilities. Additionally, the obligations of the Canadian Borrower, the French Borrower, the Spanish Borrower, the European (GNU) Borrowers and the Australian Borrower (collectively, the “Foreign Borrowers”), are each guaranteed by the obligations of the other Foreign Borrowers, as well as additional foreign subsidiaries of Mattel, Inc. that are guarantors (the “Foreign Guarantors”). The U.S. Subfacility is secured by liens on substantially all of the U.S. Borrowers’ and the U.S. Guarantors’ accounts receivable and inventory (the “U.S. Current Assets Collateral”). The Canadian Subfacility, the French Subfacility, the Spanish Subfacility, the European (GNU) Subfacility and the Australian Subfacility are, each secured by a first priority lien on (i) the accounts receivable and inventory of the applicable Foreign Borrower(s) and Foreign Guarantors under such facility, and (ii) the U.S. Current Assets Collateral. The Fixed Asset &amp; IP Facility is secured by a first priority lien on certain owned real property in the U.S., certain U.S. trademarks and patents and 100% of the equity interests in the U.S. Borrowers (aside from Mattel) and U.S. Guarantors, as well as 65% of the voting equity interests and 100% of the non-voting equity interests in Mattel Holdings Limited. The Fixed Asset &amp; IP Facility is also secured by 65% of the voting equity interests of such additional Foreign Borrowers and Foreign Guarantors that are directly owned by a U.S. Borrower or U.S. Guarantor.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As Mattel had no borrowings to-date under the senior secured revolving credit facilities, the fixed charge coverage ratio covenant was not in effect as of March 31, 2018. As of March 31, 2018, Mattel was in compliance with all covenants contained in the Credit Agreement. The Credit Agreement is a material agreement, and failure to comply with the covenants may result in an event of default under the terms of the senior secured revolving credit facilities. If Mattel were to default under the terms of the senior secured revolving credit facilities, its ability to meet its seasonal financing requirements could be adversely affected.</t>
  </si>
  <si>
    <t>Long-Term Debt</t>
  </si>
  <si>
    <t>Long-Term Debt Long-term debt includes the following: March 31, March 31, December 31, (In thousands) 2010 Senior Notes due October 2020 and October 2040 $ 500,000 $ 500,000 $ 500,000 2011 Senior Notes due November 2041 300,000 300,000 300,000 2013 Senior Notes due March 2018 and March 2023 250,000 500,000 500,000 2014 Senior Notes due May 2019 500,000 500,000 500,000 2016 Senior Notes due August 2021 350,000 350,000 350,000 2017 Senior Notes due December 2025 1,000,000 — 1,000,000 Debt issuance costs and debt discount (28,229 ) (15,018 ) (26,881 ) 2,871,771 2,134,982 3,123,119 Less: current portion — (250,000 ) (250,000 ) Total long-term debt $ 2,871,771 $ 1,884,982 $ 2,873,119 In December 2017, Mattel issued $1.00 billion aggregate principal amount of 6.75% senior unsecured notes due December 31, 2025 ("2017 Senior Notes"). The 2017 Senior Notes were issued pursuant to an indenture, dated December 20, 2017, among Mattel, the guarantors named therein, and MUFG Union Bank, N.A., as Trustee (the "Indenture"). Interest on the 2017 Senior Notes is payable semi-annually in arrears on June 30 and December 31 of each year, beginning on June 30, 2018. Mattel may redeem all or part of the 2017 Senior Notes at any time, or from time to time prior to December 31, 2020, at its option, at a redemption price equal to 100% of the principal amount, plus a "make whole" premium, plus accrued and unpaid interest on the 2017 Senior Notes being redeemed to, but excluding, the redemption date. Mattel may also redeem up to 40% of the principal amount of the 2017 Senior Notes at any time, or from time to time prior to December 31, 2020, at its option, at a redemption price equal to 106.75% of the principal amount, plus accrued and unpaid interest on the 2017 Senior Notes being redeemed to, but excluding, the redemption date, with the net cash proceeds of sales of one or more equity offerings by Mattel, or any direct or indirect parent of Mattel. Mattel may redeem all or part of the 2017 Senior Notes at any time, or from time to time on or after December 31, 2020, at its option, at a redemption price including a call premium that varies from 0% to 5.063% , depending on the year of redemption, plus accrued and unpaid interest on the 2017 Senior Notes being redeemed to, but excluding, the redemption date. In March 2018, Mattel repaid $250.0 million of its 2013 Senior Notes in connection with its scheduled maturity.</t>
  </si>
  <si>
    <t>Other Noncurrent Liabilities</t>
  </si>
  <si>
    <t>Other Noncurrent Liabilities Other noncurrent liabilities include the following: March 31, March 31, December 31, (In thousands) Benefit plan liabilities $ 186,114 $ 179,720 $ 168,539 Noncurrent tax liabilities 127,912 98,208 124,330 Other 148,648 171,034 191,257 $ 462,674 $ 448,962 $ 484,126</t>
  </si>
  <si>
    <t>Accumulated Other Comprehensive Income (Loss)</t>
  </si>
  <si>
    <t>Equity [Abstract]</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Three Months Ended March 31, 2018 Derivative Available-for-Sale Security Defined Benefit Currency Total (In thousands) Accumulated Other Comprehensive Income (Loss), Net of Tax, as of December 31, 2017 $ (21,098 ) $ (2,799 ) $ (143,213 ) $ (614,676 ) $ (781,786 ) Other comprehensive (loss) income before reclassifications (5,319 ) (80 ) (208 ) 41,989 36,382 Amounts reclassified from accumulated other comprehensive income (loss) 4,431 — 1,824 — 6,255 Net (decrease) increase in other comprehensive income (888 ) (80 ) 1,616 41,989 42,637 Accumulated Other Comprehensive Income (Loss), Net of Tax, as of March 31, 2018 $ (21,986 ) $ (2,879 ) $ (141,597 ) $ (572,687 ) $ (739,149 ) For the Three Months Ended March 31, 2017 Derivative Available-for-Sale Security Defined Benefit Currency Total (In thousands) Accumulated Other Comprehensive Income (Loss), Net of Tax, as of December 31, 2016 $ 17,469 $ 3,149 $ (157,704 ) $ (805,943 ) $ (943,029 ) Other comprehensive (loss) income before reclassifications (12,584 ) (1,314 ) (100 ) 54,269 40,271 Amounts reclassified from accumulated other comprehensive income (loss) (2,229 ) — 1,155 — (1,074 ) Net (decrease) increase in other comprehensive income (14,813 ) (1,314 ) 1,055 54,269 39,197 Accumulated Other Comprehensive Income (Loss), Net of Tax, as of March 31, 2017 $ 2,656 $ 1,835 $ (156,649 ) $ (751,674 ) $ (903,832 ) The following tables present the classification and amount of the reclassifications from accumulated other comprehensive income (loss) to the consolidated statements of operations: For the Three Months Ended March 31, March 31, Statements of Operations Classification (In thousands) Derivative Instruments (Loss) gain on foreign currency forward exchange contracts $ (4,383 ) $ 2,207 Cost of sales Tax effect of net (loss) gain (48 ) 22 Benefit from income taxes $ (4,431 ) $ 2,229 Net loss Defined Benefit Pension Plans Amortization of prior service credit (cost) $ 501 $ (8 ) (a) Recognized actuarial loss (2,317 ) (1,857 ) (a) Settlement loss (42 ) — Other non-operating income/expense (1,858 ) (1,865 ) Tax effect of net (loss) gain 34 710 Benefit from income taxes $ (1,824 ) $ (1,155 ) Net loss __________________________________________ (a) The amortization of prior service credit (cost) and recognized actuarial loss are included in the computation of net periodic benefit cost. Refer to "Note 16 to the Consolidated Financial Statements—Employee Benefit Plans" of this Quarterly Report on Form 10-Q for additional information regarding Mattel’s net periodic benefit cost. Currency Translation Adjustments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 Currency translation adjustments resulted in a net gain of $42.0 million for the three months ended March 31, 2018 , primarily due to the strengthening of the Euro, British pound sterling, and Mexican peso against the US dollar. Currency translation adjustments resulted in a net gain of $54.3 million for the three months ended March 31, 2017 , primarily due to the strengthening of the Mexican peso and Euro against the US dollar.</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loss)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has not designated these contracts as hedging instruments, and as such, changes in fair value are recorded in the period of change in the consolidated statements of operations. As of March 31, 2018 , March 31, 2017 , and December 31, 2017 , Mattel held foreign currency forward exchange contracts with notional amounts of $1.10 billion , $1.48 billion , and $987.7 million , respectively. The following tables present Mattel’s derivative assets and liabilities: Derivative Assets Balance Sheet Classification Fair Value March 31, March 31, December 31, (In thousands) Derivatives designated as hedging instruments Foreign currency forward exchange contracts Prepaid expenses and other current assets $ 1,787 $ 12,198 $ 2,175 Foreign currency forward exchange contracts Other noncurrent assets 390 2,683 115 Total derivatives designated as hedging instruments $ 2,177 $ 14,881 $ 2,290 Derivatives not designated as hedging instruments Foreign currency forward exchange contracts Prepaid expenses and other current assets $ 1,424 $ 2,303 $ 5,514 Total $ 3,601 $ 17,184 $ 7,804 Derivative Liabilities Balance Sheet Classification Fair Value March 31, March 31, December 31, (In thousands) Derivatives designated as hedging instruments Foreign currency forward exchange contracts Accrued liabilities $ 17,456 $ 7,808 $ 15,970 Foreign currency forward exchange contracts Other noncurrent liabilities 1,419 706 3,159 Total derivatives designated as hedging instruments $ 18,875 $ 8,514 $ 19,129 Derivatives not designated as hedging instruments Foreign currency forward exchange contracts Accrued liabilities $ 4,663 $ 6,671 $ 191 Total $ 23,538 $ 15,185 $ 19,320 The following tables present the classification and amount of gains and losses, net of tax, from derivatives reported in the consolidated statements of operations: For the Three Months Ended March 31, 2018 March 31, 2017 Statements of Operations Classification Amount of (Loss) Recognized in OCI Amount of (Loss) Reclassified from Accumulated OCI to Statements of Operations Amount of (Loss) Recognized in OCI Amount of Gain Reclassified from Accumulated OCI to Statements of Operations (In thousands) Derivatives designated as hedging instruments Foreign currency forward exchange contracts $ (5,319 ) $ (4,431 ) $ (12,584 ) $ 2,229 Cost of sales The net loss of $4.4 million and net gain of $2.2 million reclassified from accumulated other comprehensive loss to the consolidated statements of operations for the three months ended March 31, 2018 and 2017, respectively, are offset by the changes in cash flows associated with the underlying hedged transactions. Amount of Gain Recognized in the Statements of Operations Statements of Operations Classification For the Three Months Ended March 31, March 31, (In thousands) Derivatives not designated as hedging instruments Foreign currency forward exchange contracts $ 14,688 $ 25,569 Other non-operating income/expense Foreign currency forward exchange contracts — 386 Cost of sales Total $ 14,688 $ 25,955 The net gains of $14.7 million and $26.0 million recognized in the consolidated statements of operations for the three months ended March 31, 2018 and 2017 , respectively, are offset by foreign currency transaction gains and losses on the related hedged balances.</t>
  </si>
  <si>
    <t>Fair Value Measurements</t>
  </si>
  <si>
    <t>Fair Value Disclosures [Abstract]</t>
  </si>
  <si>
    <t>Fair Value Measurements The following tables present information about Mattel’s assets and liabilities measured and reported in the financial statements at fair value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measured and reported at fair value on a recurring basis include the following: March 31, 2018 Level 1 Level 2 Level 3 Total (In thousands) Assets: Foreign currency forward exchange contracts (a) $ — $ 3,601 $ — $ 3,601 Available-for-sale security (b) 8,911 — — 8,911 Total assets $ 8,911 $ 3,601 $ — $ 12,512 Liabilities: Foreign currency forward exchange contracts (a) $ — $ 23,538 $ — $ 23,538 March 31, 2017 Level 1 Level 2 Level 3 Total (In thousands) Assets: Foreign currency forward exchange contracts (a) $ — $ 17,184 $ — $ 17,184 Available-for-sale security (b) 13,624 — — 13,624 Total assets $ 13,624 $ 17,184 $ — $ 30,808 Liabilities: Foreign currency forward exchange contracts (a) $ — $ 15,185 $ — $ 15,185 December 31, 2017 Level 1 Level 2 Level 3 Total (In thousands) Assets: Foreign currency forward exchange contracts (a) $ — $ 7,804 $ — $ 7,804 Available-for-sale security (b) 8,991 — — 8,991 Total assets $ 8,991 $ 7,804 $ — $ 16,795 Liabilities: Foreign currency forward exchange contracts (a) $ — $ 19,320 $ — $ 19,320 ____________________________________________ (a) The fair value of the foreign currency forward exchange contracts are based on dealer quotes of market forward rates and reflect the amount that Mattel would receive or pay at their maturity dates for contracts involving the same notional amounts, currencies, and maturity dates. (b) The fair value of the available-for-sale security is based on the quoted price on an active public exchange. Other Financial Instruments Mattel’s financial instruments include cash and equivalents, accounts receivable and payable, short-term borrowings, and accrued liabilities. The fair values of these instruments approximate their carrying values because of their short-term nature. Cash is classified as Level 1 and all other financial instruments are classified as Level 2 within the fair value hierarchy. The estimated fair value of Mattel’s long-term debt, including the current portion, was $2.68 billion (compared to a carrying value of $2.90 billion ) as of March 31, 2018 , $2.19 billion (compared to a carrying value of $2.15 billion ) as of March 31, 2017 , and $3.01 billion (compared to a carrying value of $3.15 billion ) as of December 31, 2017 . The estimated fair values have been calculated based on broker quotes or rates for the same or similar instruments and are classified as Level 2 within the fair value hierarchy.</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Certain of Mattel’s restricted stock unit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three months ended March 31, 2018 and 2017 : For the Three Months Ended March 31, March 31, (In thousands, except per share amounts) Basic: Net loss $ (311,253 ) $ (113,231 ) Less: net loss allocable to participating RSUs (a) — — Net loss available for basic common shares $ (311,253 ) $ (113,231 ) Weighted average common shares outstanding 344,434 342,914 Basic net loss per common share $ (0.90 ) $ (0.33 ) Diluted: Net loss $ (311,253 ) $ (113,231 ) Less: net loss allocable to participating RSUs (a) — — Net loss available for diluted common shares $ (311,253 ) $ (113,231 ) Weighted average common shares outstanding 344,434 342,914 Weighted average common equivalent shares arising from: Dilutive stock options and non-participating RSUs — — Weighted average number of common and potential common shares 344,434 342,914 Diluted net loss per common share $ (0.90 ) $ (0.33 ) _______________________________________ (a) During the three months ended March 31, 2018 and 2017 , Mattel did not allocate its net loss to its participating RSUs as its participating RSUs are not obligated to share in Mattel's losses. Mattel was in a net loss position during the three months ended March 31, 2018 and 2017 , and, accordingly, all outstanding nonqualified stock options and non-participating RSUs were excluded from the calculation of diluted earnings per common share because their effect would be antidilutive.</t>
  </si>
  <si>
    <t>Revenues</t>
  </si>
  <si>
    <t>Revenue from Contract with Customer [Abstract]</t>
  </si>
  <si>
    <t>Revenues Effective January 1, 2018, Mattel adopted ASU 2014-09 and its related amendments (collectively, the "new revenue standards") using the modified retrospective transition method, which was applied to all contracts not completed as of that date. Results for reporting periods beginning after January 1, 2018 are presented under the new revenue standards, while prior periods were not adjusted. The cumulative effect of the adoption of the new revenue standards on January 1, 2018 was reflected as a net reduction of approximately $29 million to the opening balance of retained earnings associated with certain licensing contracts. The adoption of the new revenue standards did not have a material impact on Mattel's consolidated balance sheets or consolidated statements of earnings as of or for the three months ended March 31, 2018. Revenue Recognition and Sales Adjustments Substantially all of Mattel's revenues continue to be recognized upon shipment or upon receipt of finished goods by the customer, depending on the contract terms. Additionally, Mattel routinely enters into arrangements with its customers to provide sales incentives, support customer promotions, and provide allowances for returns and defective merchandise. Such programs, which can be either contractual or discretionary in nature, are based primarily on customer purchases, customer performance of specified promotional activities, and other specified factors such as sales to consumers. Mattel bases its estimates for these programs on agreed upon customer contract terms as well as historical experience. The costs of these programs are considered variable consideration and are recorded as sales adjustments that reduce gross sales in the period the related sale is recognized. Based on Mattel's analysis of the new revenue standards, revenue recognition from the sale of finished goods to customers, which represents substantially all of Mattel's revenues, was not impacted by the adoption of the new revenue standards. Mattel also enters into symbolic and functional licensing arrangements, whereby the licensee pays Mattel royalties based on sales of licensed product, and in certain cases are subject to minimum guaranteed amounts. The timing of revenue recognition for certain of these licensing arrangements with minimum guarantees changed under the new revenue standards, which under the new revenue standards is based on the determination of whether the license of intellectual property ("IP") is symbolic or functional IP. Disaggregated Revenues For a presentation of Mattel's revenues disaggregated by segment, brand, and geography, see "Note 23 to the Consolidated Financial Statements—Segment Information." Practical Expedient Mattel applied the practical expedient prescribed in the new revenue standards and did not evaluate contracts of one year or less for the existence of a significant financing component. Multi-year contracts were not significant.</t>
  </si>
  <si>
    <t>Employee Benefit Plans</t>
  </si>
  <si>
    <t>Compensation and Retirement Disclosure [Abstract]</t>
  </si>
  <si>
    <t>Employee Benefit Plans Mattel and certain of its subsidiaries have qualified and nonqualified retirement plans covering substantially all employees of these companies, which are more fully described in Part II, Item 8 "Financial Statements and Supplementary Data—Note 4 to the Consolidated Financial Statements–Employee Benefit Plans" in its 2017 Annual Report on Form 10-K. A summary of the components of net periodic benefit cost for Mattel’s defined benefit pension plans is as follows: For the Three Months Ended March 31, March 31, (In thousands) Service cost $ 1,084 $ 1,166 Interest cost 4,642 5,320 Expected return on plan assets (5,674 ) (5,733 ) Amortization of prior service cost 8 8 Recognized actuarial loss 2,397 1,820 Settlement loss 42 — $ 2,499 $ 2,581 A summary of the components of net periodic benefit cost for Mattel's postretirement benefit plans is as follows: For the Three Months Ended March 31, March 31, (In thousands) Service cost $ — $ 1 Interest cost 52 255 Amortization of prior service credit (509 ) — Recognized actuarial (gain) loss (80 ) 37 $ (537 ) $ 293 In accordance with ASU 2017-07, Compensation-Retirement Benefits (Topic 715): Improving the Presentation of Net Periodic Pension Cost and Net Periodic Postretirement Benefit Cost , which went into effect for interim and annual reporting periods beginning on January 1, 2018, Mattel's service cost component is recorded within operating income, presented in the same line items as other employee compensation costs arising from employee services rendered in the period, while other components of net periodic pension cost and postretirement benefit cost are recorded outside of income from operations, presented in other non-operating (income) expense, net. Prior period amounts have been retrospectively adjusted, which resulted in a reclassification of $1.4 million of expense from other selling and administrative expenses to other non-operating income/expense, net. During the three months ended March 31, 2018 , Mattel made cash contributions totaling approximately $2 million related to its defined benefit pension and postretirement benefit plans. During the remainder of 2018 , Mattel expects to make additional cash contributions of approximately $17 million .</t>
  </si>
  <si>
    <t>Share-Based Payments</t>
  </si>
  <si>
    <t>Disclosure of Compensation Related Costs, Share-based Payments [Abstract]</t>
  </si>
  <si>
    <t>Share-Based Payments Mattel has various stock compensation plans, which are more fully described in Part II, Item 8 "Financial Statements and Supplementary Data—Note 7 to the Consolidated Financial Statements–Share-Based Payments" in its 2017 Annual Report on Form 10-K. Under the Mattel, Inc. Amended and Restated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ten years from the date of grant. Both stock options and time-vesting RSUs generally provide for vesting over a period of three years from the date of grant. As of March 31, 2018 , Mattel has two long-term incentive programs in place: (i) a January 1, 2016–December 31, 2018 performance cycle, and (ii) a January 1, 2017–December 31, 2019 performance cycle. During the three months ended March 31, 2018 , Mattel recognized no expense related to the 2017–2019 performance-related component or the 2016–2018 performance related component and recognized minimal expense related to the 2017–2019 market-related component and the 2016–2018 market-related component. Compensation expense, included within other selling and administrative expenses in the consolidated statements of operations, related to stock options and RSUs is as follows: For the Three Months Ended March 31, March 31, (In thousands) Stock option compensation expense $ 2,684 $ 3,073 RSU compensation expense 11,739 9,598 $ 14,423 $ 12,671 As of March 31, 2018 , total unrecognized compensation cost related to unvested share-based payments totaled $87.0 million and is expected to be recognized over a weighted-average period of 1.9 years. Mattel uses treasury shares purchased under its share repurchase program to satisfy stock option exercises and the vesting of RSUs. There was no cash received for stock option exercises during the three months ended March 31, 2018 and there was $1.4 million in cash received for stock option exercises during the three months ended March 31, 2017 .</t>
  </si>
  <si>
    <t>Other Selling and Administrative Expenses</t>
  </si>
  <si>
    <t>Other Income and Expenses [Abstract]</t>
  </si>
  <si>
    <t>Other Selling and Administrative Expenses Other selling and administrative expenses include the following: For the Three Months Ended March 31, March 31, (In thousands) Design and development $ 52,140 $ 51,812 Identifiable intangible asset amortization 10,198 4,189</t>
  </si>
  <si>
    <t>Foreign Currency Transaction Gains and Losses</t>
  </si>
  <si>
    <t>Foreign Currency [Abstract]</t>
  </si>
  <si>
    <t>Foreign Currency Transaction Gains and Losses Currency exchange rate fluctuations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income to which they relate in the consolidated statements of operations. For hedges of intercompany loans and advances, which do not qualify for hedge accounting treatment, the gains or losses on the hedges resulting from changes in fair value as well as the offsetting transaction gains or losses on the related hedged items, along with unhedged items, are recognized in other non-operating expense/income, net in the consolidated statements of operations. Inventory purchase and sale transactions denominated in the Euro, Mexican peso, Chinese renminbi, British pound sterling, Canadian dollar, Australian dollar, and Russian ruble are the primary transactions that cause foreign currency transaction exposure for Mattel. Currency transaction gains (losses) included in the consolidated statements of operations are as follows: For the Three Months Ended March 31, March 31, (In thousands) Operating income (loss) $ 7,731 $ (28,149 ) Other non-operating expense, net 587 16 Net transaction gains (losses) $ 8,318 $ (28,133 )</t>
  </si>
  <si>
    <t>Restructuring Charges</t>
  </si>
  <si>
    <t>Restructuring and Related Activities [Abstract]</t>
  </si>
  <si>
    <t>Restructuring Charges During the third quarter of 2017, Mattel initiated its Structural Simplification Cost Savings program, with plans to target at least $650 million in net cost savings by 2020. The major initiatives of the Structural Simplification Cost Savings program include: • Reducing manufacturing complexity, including SKU reduction, and implementing process improvement initiatives at owned and co-manufacturing facilities; • Streamlining the organizational structure and reducing headcount expense to better align with the revenue base; and • Optimizing advertising spend. During the three months ended March 31, 2018, in connection with the Structural Simplification Cost Savings program, Mattel recorded severance and other restructuring charges of $24.9 million within other selling and administrative expenses in the consolidated statements of operations, which is included in corporate and other expense in "Note 23 to the Consolidated Financial Statements—Segment Information." Mattel expects to incur total charges of approximately $160 million during 2018 and 2019 related to the Structural Simplification Cost Savings program. The following table summarizes Mattel's severance and other restructuring costs activity: Liability at December 31, 2017 Charges Payments/Utilization Liability at March 31, 2018 (In thousands) Severance $ 29,794 $ 19,286 $ (12,526 ) $ 36,554 Other restructuring costs 5,394 5,636 (5,209 ) 5,821 $ 35,188 $ 24,922 $ (17,735 ) $ 42,375</t>
  </si>
  <si>
    <t>Income Taxes</t>
  </si>
  <si>
    <t>Income Tax Disclosure [Abstract]</t>
  </si>
  <si>
    <t>Income Taxes Mattel’s benefit from income taxes was $2.7 million and $32.4 million for the three months ended March 31, 2018 and 2017 , respectively. During the three months ended March 31, 2018 and 2017, Mattel recognized net discrete tax expense of $4.5 million and $0.5 million , respectively, primarily related to reassessments of prior years' tax liabilities and income taxes recorded on a discrete basis in various jurisdictions. In 2017, Mattel established a valuation allowance on its U.S. deferred tax assets and has provided no U.S. tax benefit for the three months ended March 31, 2018 .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 28 million related to the settlement of tax audits and/or the expiration of statutes of limitations. The ultimate settlement of any particular issue with the applicable taxing authority could have a material impact on Mattel’s consolidated financial statements. On December 22, 2017, H.R.1, also known as the Tax Cuts and Jobs Act ("Tax Act" or "U.S. Tax Reform"), was enacted. The Securities Exchange Commission has issued guidance under Staff Accounting Bulletin 118 that allows for companies to provide provisional amounts for certain income tax effects of the Tax Act for which the company can provide a reasonable estimate. The guidance also provides that a company may not have the necessary information available, prepared, or analyzed for certain income tax effects of the Tax Act, in which case the company would not be expected to provide a provisional amount for those specific items. Additionally, the guidance allows for a measurement period of up to one year after the enactment date of the Tax Act to finalize the recording of the related tax impacts. As of December 31, 2017, Mattel reasonably estimated and recorded provisional amounts associated with the impact of the corporate tax rate change. Mattel has not made any additional measurement-period adjustments related to these items during the quarter. Mattel continues to gather additional information to complete the accounting for these items and will complete our accounting within the prescribed measurement period. Mattel has not yet been able to reasonably estimate the impact of the deemed repatriation of accumulated foreign earnings and no provisional adjustments have been recorded as of March 31, 2018. Mattel is continuing to evaluate the impact of this provision of the Tax Act and will complete the accounting for this item within the prescribed measurement period. In addition, Mattel may re-evaluate the intentions related to the indefinite reinvestment assertion, as the incremental tax expense from repatriation of foreign earnings may be significantly less under the Tax Act. In January 2018, the Financial Accounting Standards Board ("FASB") issued guidance stating that a company must make an accounting policy election of either (i) treating taxes due on future U.S. inclusions in taxable income related to Global Intangible Low-Taxed Income ("GILTI") as a current-period expense when incurred (the "period cost method") or (ii) factoring such amounts into a company’s measurement of its deferred taxes (the "deferred method"). Mattel has elected the period cost method and has considered the estimated 2018 GILTI impact in its 2018 tax expense. On January 1, 2018, Mattel adopted ASU 2016-16, Intra-Entity Transfers of Assets Other Than Inventory , which required Mattel to recognize the income tax effects of intercompany sales and transfers of assets other than inventory in the period in which the transfer occurs. Previously, the income tax effect of intercompany transfers of assets was deferred until the asset was sold to an outside party or otherwise recognized (e.g., depreciated, amortized, impaired). The new guidance requires Mattel to defer only the income tax effects of intercompany transfers of inventory. A cumulative effect adjustment of approximately $9 million was recorded as an increase to beginning retained earnings in the first quarter of 2018.</t>
  </si>
  <si>
    <t>Contingencies</t>
  </si>
  <si>
    <t>Commitments and Contingencies Disclosure [Abstract]</t>
  </si>
  <si>
    <t>Contingencies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On December 3, 2014, the Court overruled Mattel’s request to dismiss MGA’s case as barred as a result of prior litigation between the parties. On July 31, 2017, Mattel filed a motion for summary judgment on the grounds that MGA’s complaint is barred by the statute of limitations. On February 13, 2018, the Court granted Mattel's summary judgment motion. Consistent with this ruling, the Court entered judgment for Mattel on March 8, 2018. On April 24, 2018, MGA filed a Notice of Appeal of the judgment. MGA can seek to appeal such a judgment to the California Court of Appeal. Mattel does not presently believe that damages in any amount are reasonably possible. Accordingly,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eeks to reverse the Appeals Court's decision of July 26, 2013, and to reverse the fine as inappropriate under the law. This special appeal was submitted to the Appeals Court which must rule on its admissibility before it is transferred to the Superior Court. Yellowstone also filed a special appeal with the Appeals Court in February 2015, which was made available to Mattel do Brasil on October 7, 2015. Yellowstone's special appeal seeks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and are awaiting the decision.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In April 2018, Mattel do Brasil entered into a settlement agreement to resolve this matter for $5.0 million Brazilian real. The settlement is subject to approval by the Brazilian courts and as of March 31, 2018, Mattel has accrued a reserve of approximately $1.5 million . Securities Litigation A purported class action lawsuit is pending in the United States District Court for the Central District of California (consolidating Waterford Township Police &amp; Fire Retirement System v. Mattel, Inc., et al., filed June 27, 2017; and Lathe v. Mattel, Inc., et al., filed July 6, 2017) against Mattel, Christopher A. Sinclair, Richard Dickson, Kevin M. Farr, and Joseph B. Johnson alleging federal securities laws violations in connection with statements allegedly made by the defendants during the period October 20, 2016 through April 20, 2017. In general, the lawsuit asserts allegations that the defendants artificially inflated Mattel’s common stock price by knowingly making materially false and misleading statements and omissions to the investing public about retail customer inventory, the alignment between point-of-sale and shipping data, and Mattel’s overall financial condition. The lawsuit alleges that the defendants’ conduct caused the plaintiff and other stockholders to purchase Mattel common stock at artificially inflated prices. In addition, a stockholder has filed a derivative action in the United States District Court for the District of Delaware (Lombardi v. Sinclair, et al., filed December 21, 2017) making allegations that are substantially identical to, or are based upon, the allegations of the class action lawsuit. The defendants in the derivative action are the same as those in the class action lawsuit plus Margaret H. Georgiadis, Michael J. Dolan, Trevor A. Edwards, Frances D. Fergusson, Ann Lewnes, Dominic Ng, Vasant M. Prabhu, Dean A. Scarborough, Dirk Van de Put, and Kathy W. Loyd. On February 26, 2018, the derivative action was stayed pending further developments in the class action litigation.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t>
  </si>
  <si>
    <t>Segment Information</t>
  </si>
  <si>
    <t>Segment Reporting [Abstract]</t>
  </si>
  <si>
    <t>Segment Information Mattel designs, manufactures, and markets a broad variety of toy products worldwide which are sold to its customers and directly to consumers. Mattel reorganized its brands reporting structure in 2018 as outlined below. Prior period amounts have been reclassified to conform to the current year presentation. Mattel’s portfolio of brands and products are classified as Power Brands, which includes Barbie, Hot Wheels, Fisher-Price and Thomas &amp; Friends, and American Girl Brands, and Toy Box, which includes Owned Brands and Partner Brands. Mattel’s operating segments are: (i) North America, which consists of the US and Canada, (ii) International, and (iii) American Girl. The North America and International segments sell products in both the Power Brands, excluding American Girl, and Toy Box categories, although some are developed and adapted for particular international markets. Segment Data The following tables present information about revenues, income, and assets by segment. In the following tables,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brands or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expense/income, net,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exchange rates on intercompany transactions. For the Three Months Ended March 31, March 31, (In thousands) Revenues by Segment North America $ 348,390 $ 362,318 International 384,134 366,336 American Girl 67,487 85,984 Gross sales 800,011 814,638 Sales adjustments (91,639 ) (79,020 ) Net sales $ 708,372 $ 735,618 For the Three Months Ended March 31, March 31, (In thousands) Segment Loss North America (a) $ (106,750 ) $ (19,340 ) International (a) (72,265 ) (24,842 ) American Girl (a) (14,843 ) (5,785 ) (193,858 ) (49,967 ) Corporate and other expense (b) (82,723 ) (75,646 ) Operating loss (276,581 ) (125,613 ) Interest expense 41,079 22,030 Interest (income) (3,147 ) (2,466 ) Other non-operating (income) expense, net (608 ) 494 Loss before income taxes $ (313,905 ) $ (145,671 ) __________________________________________ (a) Segment loss for the three months ended March 31, 2018 , includes $86.8 million of net sales reversal and bad debt expense attributable to the Toys “R” Us liquidation. The North America, International and American Girl segments recorded charges of $71.6 million , $12.1 million , and $3.1 million respectively . No charge was recorded in Corporate and other expense. (b) Corporate and other expense includes severance and restructuring expenses of $24.9 million and $3.0 million for the three months ended March 31, 2018 and 2017 , respectively, and share-based compensation expense of $14.4 million and $12.7 million for the three months ended March 31, 2018 and 2017 , respectively. Segment assets are comprised of accounts receivable and inventories, net of applicable reserves and allowances. March 31, March 31, December 31, (In thousands) Assets by Segment North America $ 523,535 $ 624,539 $ 692,232 International 620,718 675,996 829,185 American Girl 94,592 150,373 100,184 1,238,845 1,450,908 1,621,601 Corporate and other 115,006 125,691 107,713 Accounts receivable, net and inventories $ 1,353,851 $ 1,576,599 $ 1,729,314 The table below presents worldwide revenues by brand category: For the Three Months Ended March 31, March 31, (In thousands) Worldwide Revenues by Brand Category (a) Barbie $ 152,691 $ 123,390 Hot Wheels 144,940 125,679 Fisher-Price and Thomas &amp; Friends 187,795 205,044 American Girl 67,427 85,813 Toy Box 247,158 274,712 Gross sales 800,011 814,638 Sales adjustments (91,639 ) (79,020 ) Net sales $ 708,372 $ 735,618 __________________________________________ (a) Mattel reorganized its brands reporting structure in 2018. Prior period amounts have been reclassified to conform to the current year presentation. Geographic Information The table below present information by geographic area. Revenues are attributed to countries based on location of customer. For the Three Months Ended March 31, March 31, (In thousands) Revenues North America $ 415,877 $ 448,302 International (a) Europe 168,338 156,561 Latin America 74,468 69,768 Global Emerging Markets 141,328 140,007 Total International 384,134 366,336 Gross sales 800,011 814,638 Sales adjustments (91,639 ) (79,020 ) Net sales $ 708,372 $ 735,618 __________________________________________ (a) Mattel reorganized its regional reporting structure in 2018. As a result, Global Emerging Markets, which was previously disclosed as Asia Pacific, includes Russia, Turkey, the Middle East, and Africa, which were previously included within Europe. Prior period amounts have been reclassified to conform to the current year presentation.</t>
  </si>
  <si>
    <t>New Accounting Pronouncements</t>
  </si>
  <si>
    <t>New Accounting Pronouncements and Changes in Accounting Principles [Abstract]</t>
  </si>
  <si>
    <t>New Accounting Pronouncements In May 2014, the FASB issued ASU 2014-09, Revenue from Contracts with Customers , which supersedes the revenue recognition requirements in ASC 605, Revenue Recognition , and most industry 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Mattel adopted ASU 2014-09 and its related amendments on January 1, 2018 using the modified retrospective transition method. For additional information, see "Note 15 to the Consolidated Financial Statements — Revenues." In February 2016, the FASB issued ASU 2016-02, Leases , which requires a lessee to recognize a lease asset and lease liability on its balance sheet for all leases with a term greater than 12 months. ASU 2016-02 will be effective for interim and annual reporting periods beginning on January 1, 2019. Mattel is currently evaluating the impact of the adoption of ASU 2016-02 on its operating results and financial position, which based on a preliminary assessment, is expected to have a material impact on its financial position. In August 2016, the FASB issued ASU 2016-15, Statement of Cash Flows - Classification of Certain Cash Receipts and Cash Payments , which adds and clarifies guidance on the classification of certain cash receipts and payments in the statement of cash flows, including proceeds from insurance claim settlements, proceeds from the settlement of corporate-owned life insurance, and distributions received from equity method investees. ASU 2016-15 became effective for interim and annual reporting periods beginning on January 1, 2018. The adoption of ASU 2016-15 in the first quarter of 2018 did not have a material effect on Mattel’s consolidated financial statements. In October 2016, the FASB issued ASU 2016-16, Income Taxes: Intra-Entity Transfers of Assets Other Than Inventory , which requires an entity to recognize the income tax consequences of an intra-entity transfer of an asset other than inventory when the transfer occurs. ASU 2016-16 became effective for interim and annual reporting periods beginning on January 1, 2018. For additional information, see "Note 21 to the Consolidated Financial Statements - Income Taxes." In January 2017, the FASB issued ASU 2017-01, Business Combinations: Clarifying the Definition of a Business , which clarifies the definition of a business to assist entities with evaluating whether transactions should be accounted for as acquisitions (or disposals) of assets or businesses and refines the definition of the term output. ASU 2017-01 became effective for interim and annual reporting periods beginning on January 1, 2018. The adoption of ASU 2017-01 in the first quarter of 2018 did not have a material effect on Mattel’s consolidated financial statements. In February 2017, the FASB issued ASU 2017-05, Other Income - Gains and Losses from the Derecognition of Nonfinancial Assets , which clarifies the scope on recently established guidance on nonfinancial asset derecognition as well as the accounting for partial sales of nonfinancial assets. ASU 2017-05 became effective for interim and annual reporting periods beginning on January 1, 2018. The adoption of ASU 2017-05 in the first quarter of 2018 did not have a material effect on Mattel’s consolidated financial statements.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ASU 2017-07 became effective for interim and annual reporting periods beginning on January 1, 2018. The retrospective adoption of ASU 2017-07 in the first quarter of 2018 did not have a material effect on Mattel’s consolidated financial statements, as discussed in "Note 16 to the Consolidated Financial Statements—Employee Benefit Plans." In May 2017, the FASB issued ASU 2017-09, Compensation - Stock Compensation: Scope of Modification Accounting , which clarifies when to account for a change to the terms or conditions of a share-based payment award as a modification. ASU 2017-09 became effective prospectively for interim and annual reporting periods beginning on January 1, 2018. The adoption of ASU 2017-09 in the first quarter of 2018 did not have a material effect on Mattel’s consolidated financial statements.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ASU 2017-12 will be effective for interim and annual reporting periods beginning on January 1, 2019. Early application is permitted in any interim period after issuance of the update. Mattel is currently evaluating the impact of the adoption of ASU 2017-12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caused by the Tax Cuts and Jobs Act of 2017 (the "2017 Act") to retained earnings. ASU 2018-02 will become effective for interim and annual reporting periods beginning on January 1, 2019. Early adoption of the amendments in this Update is permitted, including adoption in any interim period, for public business entities for reporting periods for which financial statements have not yet been issued. Mattel is currently evaluating the impact of the adoption of ASU 2017-12 on its consolidated financial statements.</t>
  </si>
  <si>
    <t>Subsequent Event</t>
  </si>
  <si>
    <t>Subsequent Events [Abstract]</t>
  </si>
  <si>
    <t>Subsequent Event Margaret H. Georgiadis, Mattel's current Chief Executive Officer (“CEO”), notified the Board of Directors (the “Board”) of her intention to resign from her role as CEO and as a director of the Board, effective on April 26, 2018 (the “Transition Date”). On April 17, 2018, Ynon Kreiz was appointed as CEO of Mattel, effective as of the Transition Date. Ms. Georgiadis will serve as an Executive Advisor to the CEO of Mattel until May 10, 2018.</t>
  </si>
  <si>
    <t>New Accounting Pronouncements (Policies)</t>
  </si>
  <si>
    <t>Unvested share-based payment awards that contain nonforfeitable rights to dividends or dividend equivalents (whether paid or unpaid) are participating securities and are included in the computation of earnings per share pursuant to the two-class method. Certain of Mattel’s restricted stock units ("RSUs") are considered participating securities because they contain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In May 2014, the FASB issued ASU 2014-09, Revenue from Contracts with Customers , which supersedes the revenue recognition requirements in ASC 605, Revenue Recognition , and most industry specific guidance. The core principle of ASU 2014-09 is that an entity should recognize revenue to depict the transfer of promised goods or services to customers in an amount that reflects the consideration to which the entity expects to be entitled in exchange for those goods or services. The new guidance establishes a five-step model to achieve that core principle and also requires additional disclosures about the nature, amount, timing, and uncertainty of revenue and cash flows arising from customer contracts. Mattel adopted ASU 2014-09 and its related amendments on January 1, 2018 using the modified retrospective transition method. For additional information, see "Note 15 to the Consolidated Financial Statements — Revenues." In February 2016, the FASB issued ASU 2016-02, Leases , which requires a lessee to recognize a lease asset and lease liability on its balance sheet for all leases with a term greater than 12 months. ASU 2016-02 will be effective for interim and annual reporting periods beginning on January 1, 2019. Mattel is currently evaluating the impact of the adoption of ASU 2016-02 on its operating results and financial position, which based on a preliminary assessment, is expected to have a material impact on its financial position. In August 2016, the FASB issued ASU 2016-15, Statement of Cash Flows - Classification of Certain Cash Receipts and Cash Payments , which adds and clarifies guidance on the classification of certain cash receipts and payments in the statement of cash flows, including proceeds from insurance claim settlements, proceeds from the settlement of corporate-owned life insurance, and distributions received from equity method investees. ASU 2016-15 became effective for interim and annual reporting periods beginning on January 1, 2018. The adoption of ASU 2016-15 in the first quarter of 2018 did not have a material effect on Mattel’s consolidated financial statements. In October 2016, the FASB issued ASU 2016-16, Income Taxes: Intra-Entity Transfers of Assets Other Than Inventory , which requires an entity to recognize the income tax consequences of an intra-entity transfer of an asset other than inventory when the transfer occurs. ASU 2016-16 became effective for interim and annual reporting periods beginning on January 1, 2018. For additional information, see "Note 21 to the Consolidated Financial Statements - Income Taxes." In January 2017, the FASB issued ASU 2017-01, Business Combinations: Clarifying the Definition of a Business , which clarifies the definition of a business to assist entities with evaluating whether transactions should be accounted for as acquisitions (or disposals) of assets or businesses and refines the definition of the term output. ASU 2017-01 became effective for interim and annual reporting periods beginning on January 1, 2018. The adoption of ASU 2017-01 in the first quarter of 2018 did not have a material effect on Mattel’s consolidated financial statements. In February 2017, the FASB issued ASU 2017-05, Other Income - Gains and Losses from the Derecognition of Nonfinancial Assets , which clarifies the scope on recently established guidance on nonfinancial asset derecognition as well as the accounting for partial sales of nonfinancial assets. ASU 2017-05 became effective for interim and annual reporting periods beginning on January 1, 2018. The adoption of ASU 2017-05 in the first quarter of 2018 did not have a material effect on Mattel’s consolidated financial statements. In March 2017, the FASB issued ASU 2017-07, Compensation - Retirement Benefits: Improving the Presentation of Net Periodic Pension Cost and Net Periodic Postretirement Benefit Cost , which requires entities that sponsor defined benefit plans to (i) present service cost within operations, if such a subtotal is presented, (ii) other components of net benefit costs should be presented separately outside of income from operations, if such a subtotal is presented, and (iii) only the service cost component should be capitalized, when applicable. If a separate line item is not used, the line item in the income statement where the other components of net benefit costs are included must be disclosed. Further, gains and losses from curtailments and settlements, and the cost of certain termination benefits should be reported in the same manner as other components of net benefit cost. ASU 2017-07 became effective for interim and annual reporting periods beginning on January 1, 2018. The retrospective adoption of ASU 2017-07 in the first quarter of 2018 did not have a material effect on Mattel’s consolidated financial statements, as discussed in "Note 16 to the Consolidated Financial Statements—Employee Benefit Plans." In May 2017, the FASB issued ASU 2017-09, Compensation - Stock Compensation: Scope of Modification Accounting , which clarifies when to account for a change to the terms or conditions of a share-based payment award as a modification. ASU 2017-09 became effective prospectively for interim and annual reporting periods beginning on January 1, 2018. The adoption of ASU 2017-09 in the first quarter of 2018 did not have a material effect on Mattel’s consolidated financial statements.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ASU 2017-12 will be effective for interim and annual reporting periods beginning on January 1, 2019. Early application is permitted in any interim period after issuance of the update. Mattel is currently evaluating the impact of the adoption of ASU 2017-12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caused by the Tax Cuts and Jobs Act of 2017 (the "2017 Act") to retained earnings. ASU 2018-02 will become effective for interim and annual reporting periods beginning on January 1, 2019. Early adoption of the amendments in this Update is permitted, including adoption in any interim period, for public business entities for reporting periods for which financial statements have not yet been issued. Mattel is currently evaluating the impact of the adoption of ASU 2017-12 on its consolidated financial statements.</t>
  </si>
  <si>
    <t>Inventories (Tables)</t>
  </si>
  <si>
    <t>Schedule of Inventories</t>
  </si>
  <si>
    <t>Inventories include the following: March 31, March 31, December 31, (In thousands) Raw materials and work in process $ 119,704 $ 121,746 $ 101,690 Finished goods 558,028 648,053 499,014 $ 677,732 $ 769,799 $ 600,704</t>
  </si>
  <si>
    <t>Property, Plant, and Equipment (Tables)</t>
  </si>
  <si>
    <t>Schedule of Property, Plant, and Equipment</t>
  </si>
  <si>
    <t>Property, plant, and equipment, net includes the following: March 31, March 31, December 31, (In thousands) Land $ 25,197 $ 25,186 $ 25,114 Buildings 298,780 285,051 303,495 Machinery and equipment 896,388 850,723 902,861 Software 387,551 364,495 384,568 Tools, dies, and molds 877,181 880,171 887,442 Capital leases 23,927 23,970 24,279 Leasehold improvements 245,299 270,659 213,238 2,754,323 2,700,255 2,740,997 Less: accumulated depreciation (1,997,639 ) (1,916,786 ) (1,955,712 ) $ 756,684 $ 783,469 $ 785,285</t>
  </si>
  <si>
    <t>Goodwill (Tables)</t>
  </si>
  <si>
    <t>Schedule of Goodwill</t>
  </si>
  <si>
    <t>The change in the carrying amount of goodwill by operating segment for the three months ended March 31, 2018 is shown below. Brand-specific goodwill held by foreign subsidiaries is allocated to the North America and American Girl operating segments selling those brands, thereby causing a foreign currency translation impact for these operating segments. In the first quarter of 2018, Mattel sold certain assets related to its Corolle business and wrote off approximately $4 million of goodwill. December 31, Dispositions Currency March 31, (In thousands) North America $ 733,034 $ — $ 1,194 $ 734,228 International 452,152 — 3,266 455,418 American Girl 211,483 (4,018 ) 106 207,571 $ 1,396,669 $ (4,018 ) $ 4,566 $ 1,397,217</t>
  </si>
  <si>
    <t>Other Noncurrent Assets (Tables)</t>
  </si>
  <si>
    <t>Schedule of Other Noncurrent Assets</t>
  </si>
  <si>
    <t>Other noncurrent assets include the following: March 31, March 31, December 31, (In thousands) Identifiable intangibles (net of amortization of $179.0 million, $157.9 million, and $168.8 million, respectively) $ 635,143 $ 198,156 $ 639,203 Deferred income taxes 78,922 554,056 76,750 Nonamortizable identifiable intangibles — 461,179 — Other 214,454 212,784 229,008 $ 928,519 $ 1,426,175 $ 944,961</t>
  </si>
  <si>
    <t>Accrued Liabilities (Tables)</t>
  </si>
  <si>
    <t>Schedule of Accrued Liabilities</t>
  </si>
  <si>
    <t>Accrued liabilities include the following: March 31, March 31, December 31, (In thousands) Advertising and promotion $ 72,179 $ 31,325 $ 165,572 Royalties 46,698 46,973 111,669 Taxes other than income taxes 28,281 30,209 74,626 Other 431,751 341,809 440,272 $ 578,909 $ 450,316 $ 792,139</t>
  </si>
  <si>
    <t>Long-Term Debt (Tables)</t>
  </si>
  <si>
    <t>Schedule of Long-Term Debt</t>
  </si>
  <si>
    <t>Long-term debt includes the following: March 31, March 31, December 31, (In thousands) 2010 Senior Notes due October 2020 and October 2040 $ 500,000 $ 500,000 $ 500,000 2011 Senior Notes due November 2041 300,000 300,000 300,000 2013 Senior Notes due March 2018 and March 2023 250,000 500,000 500,000 2014 Senior Notes due May 2019 500,000 500,000 500,000 2016 Senior Notes due August 2021 350,000 350,000 350,000 2017 Senior Notes due December 2025 1,000,000 — 1,000,000 Debt issuance costs and debt discount (28,229 ) (15,018 ) (26,881 ) 2,871,771 2,134,982 3,123,119 Less: current portion — (250,000 ) (250,000 ) Total long-term debt $ 2,871,771 $ 1,884,982 $ 2,873,119</t>
  </si>
  <si>
    <t>Other Noncurrent Liabilities (Tables)</t>
  </si>
  <si>
    <t>Schedule of Other Noncurrent Liabilities</t>
  </si>
  <si>
    <t>Other noncurrent liabilities include the following: March 31, March 31, December 31, (In thousands) Benefit plan liabilities $ 186,114 $ 179,720 $ 168,539 Noncurrent tax liabilities 127,912 98,208 124,330 Other 148,648 171,034 191,257 $ 462,674 $ 448,962 $ 484,126</t>
  </si>
  <si>
    <t>Accumulated Other Comprehensive Income (Loss) (Tables)</t>
  </si>
  <si>
    <t>Schedule of Changes in Accumulated Other Comprehensive Income (Loss)</t>
  </si>
  <si>
    <t xml:space="preserve">The following tables present changes in the accumulated balances for each component of other comprehensive income (loss), including current period other comprehensive income (loss) and reclassifications out of accumulated other comprehensive income (loss): For the Three Months Ended March 31, 2018 Derivative Available-for-Sale Security Defined Benefit Currency Total (In thousands) Accumulated Other Comprehensive Income (Loss), Net of Tax, as of December 31, 2017 $ (21,098 ) $ (2,799 ) $ (143,213 ) $ (614,676 ) $ (781,786 ) Other comprehensive (loss) income before reclassifications (5,319 ) (80 ) (208 ) 41,989 36,382 Amounts reclassified from accumulated other comprehensive income (loss) 4,431 — 1,824 — 6,255 Net (decrease) increase in other comprehensive income (888 ) (80 ) 1,616 41,989 42,637 Accumulated Other Comprehensive Income (Loss), Net of Tax, as of March 31, 2018 $ (21,986 ) $ (2,879 ) $ (141,597 ) $ (572,687 ) $ (739,149 ) For the Three Months Ended March 31, 2017 Derivative Available-for-Sale Security Defined Benefit Currency Total (In thousands) Accumulated Other Comprehensive Income (Loss), Net of Tax, as of December 31, 2016 $ 17,469 $ 3,149 $ (157,704 ) $ (805,943 ) $ (943,029 ) Other comprehensive (loss) income before reclassifications (12,584 ) (1,314 ) (100 ) 54,269 40,271 Amounts reclassified from accumulated other comprehensive income (loss) (2,229 ) — 1,155 — (1,074 ) Net (decrease) increase in other comprehensive income (14,813 ) (1,314 ) 1,055 54,269 39,197 Accumulated Other Comprehensive Income (Loss), Net of Tax, as of March 31, 2017 $ 2,656 $ 1,835 $ (156,649 ) $ (751,674 ) $ (903,832 ) </t>
  </si>
  <si>
    <t>Schedule of Consolidated Statement of Operations Line Items Affected by Reclassifications from Accumulated Other Comprehensive Income (Loss)</t>
  </si>
  <si>
    <t>The following tables present the classification and amount of the reclassifications from accumulated other comprehensive income (loss) to the consolidated statements of operations: For the Three Months Ended March 31, March 31, Statements of Operations Classification (In thousands) Derivative Instruments (Loss) gain on foreign currency forward exchange contracts $ (4,383 ) $ 2,207 Cost of sales Tax effect of net (loss) gain (48 ) 22 Benefit from income taxes $ (4,431 ) $ 2,229 Net loss Defined Benefit Pension Plans Amortization of prior service credit (cost) $ 501 $ (8 ) (a) Recognized actuarial loss (2,317 ) (1,857 ) (a) Settlement loss (42 ) — Other non-operating income/expense (1,858 ) (1,865 ) Tax effect of net (loss) gain 34 710 Benefit from income taxes $ (1,824 ) $ (1,155 ) Net loss __________________________________________ (a) The amortization of prior service credit (cost) and recognized actuarial loss are included in the computation of net periodic benefit cost. Refer to "Note 16 to the Consolidated Financial Statements—Employee Benefit Plans" of this Quarterly Report on Form 10-Q for additional information regarding Mattel’s net periodic benefit cost.</t>
  </si>
  <si>
    <t>Derivative Instruments (Tables)</t>
  </si>
  <si>
    <t>Schedule of Derivative Assets and Liabilities</t>
  </si>
  <si>
    <t>The following tables present Mattel’s derivative assets and liabilities: Derivative Assets Balance Sheet Classification Fair Value March 31, March 31, December 31, (In thousands) Derivatives designated as hedging instruments Foreign currency forward exchange contracts Prepaid expenses and other current assets $ 1,787 $ 12,198 $ 2,175 Foreign currency forward exchange contracts Other noncurrent assets 390 2,683 115 Total derivatives designated as hedging instruments $ 2,177 $ 14,881 $ 2,290 Derivatives not designated as hedging instruments Foreign currency forward exchange contracts Prepaid expenses and other current assets $ 1,424 $ 2,303 $ 5,514 Total $ 3,601 $ 17,184 $ 7,804 Derivative Liabilities Balance Sheet Classification Fair Value March 31, March 31, December 31, (In thousands) Derivatives designated as hedging instruments Foreign currency forward exchange contracts Accrued liabilities $ 17,456 $ 7,808 $ 15,970 Foreign currency forward exchange contracts Other noncurrent liabilities 1,419 706 3,159 Total derivatives designated as hedging instruments $ 18,875 $ 8,514 $ 19,129 Derivatives not designated as hedging instruments Foreign currency forward exchange contracts Accrued liabilities $ 4,663 $ 6,671 $ 191 Total $ 23,538 $ 15,185 $ 19,320</t>
  </si>
  <si>
    <t>Schedule of Derivatives Designated as Hedging Instruments by Classification and Amount of Gains and Losses</t>
  </si>
  <si>
    <t>The following tables present the classification and amount of gains and losses, net of tax, from derivatives reported in the consolidated statements of operations: For the Three Months Ended March 31, 2018 March 31, 2017 Statements of Operations Classification Amount of (Loss) Recognized in OCI Amount of (Loss) Reclassified from Accumulated OCI to Statements of Operations Amount of (Loss) Recognized in OCI Amount of Gain Reclassified from Accumulated OCI to Statements of Operations (In thousands) Derivatives designated as hedging instruments Foreign currency forward exchange contracts $ (5,319 ) $ (4,431 ) $ (12,584 ) $ 2,229 Cost of sales</t>
  </si>
  <si>
    <t>Schedule of Derivatives Not Designated as Hedging Instruments by Classification and Amount of Gains and Losses</t>
  </si>
  <si>
    <t xml:space="preserve"> Amount of Gain Recognized in the Statements of Operations Statements of Operations Classification For the Three Months Ended March 31, March 31, (In thousands) Derivatives not designated as hedging instruments Foreign currency forward exchange contracts $ 14,688 $ 25,569 Other non-operating income/expense Foreign currency forward exchange contracts — 386 Cost of sales Total $ 14,688 $ 25,955 </t>
  </si>
  <si>
    <t>Fair Value Measurements (Tables)</t>
  </si>
  <si>
    <t>Schedule of Financial Assets and Liabilities Measured at Fair Value on a Recurring Basis</t>
  </si>
  <si>
    <t>Mattel’s financial assets and liabilities measured and reported at fair value on a recurring basis include the following: March 31, 2018 Level 1 Level 2 Level 3 Total (In thousands) Assets: Foreign currency forward exchange contracts (a) $ — $ 3,601 $ — $ 3,601 Available-for-sale security (b) 8,911 — — 8,911 Total assets $ 8,911 $ 3,601 $ — $ 12,512 Liabilities: Foreign currency forward exchange contracts (a) $ — $ 23,538 $ — $ 23,538 March 31, 2017 Level 1 Level 2 Level 3 Total (In thousands) Assets: Foreign currency forward exchange contracts (a) $ — $ 17,184 $ — $ 17,184 Available-for-sale security (b) 13,624 — — 13,624 Total assets $ 13,624 $ 17,184 $ — $ 30,808 Liabilities: Foreign currency forward exchange contracts (a) $ — $ 15,185 $ — $ 15,185 December 31, 2017 Level 1 Level 2 Level 3 Total (In thousands) Assets: Foreign currency forward exchange contracts (a) $ — $ 7,804 $ — $ 7,804 Available-for-sale security (b) 8,991 — — 8,991 Total assets $ 8,991 $ 7,804 $ — $ 16,795 Liabilities: Foreign currency forward exchange contracts (a) $ — $ 19,320 $ — $ 19,320 ____________________________________________ (a) The fair value of the foreign currency forward exchange contracts are based on dealer quotes of market forward rates and reflect the amount that Mattel would receive or pay at their maturity dates for contracts involving the same notional amounts, currencies, and maturity dates. (b) The fair value of the available-for-sale security is based on the quoted price on an active public exchange.</t>
  </si>
  <si>
    <t>Earnings Per Share (Tables)</t>
  </si>
  <si>
    <t>Schedule of Earnings per Share</t>
  </si>
  <si>
    <t>The following table reconciles earnings per common share for the three months ended March 31, 2018 and 2017 : For the Three Months Ended March 31, March 31, (In thousands, except per share amounts) Basic: Net loss $ (311,253 ) $ (113,231 ) Less: net loss allocable to participating RSUs (a) — — Net loss available for basic common shares $ (311,253 ) $ (113,231 ) Weighted average common shares outstanding 344,434 342,914 Basic net loss per common share $ (0.90 ) $ (0.33 ) Diluted: Net loss $ (311,253 ) $ (113,231 ) Less: net loss allocable to participating RSUs (a) — — Net loss available for diluted common shares $ (311,253 ) $ (113,231 ) Weighted average common shares outstanding 344,434 342,914 Weighted average common equivalent shares arising from: Dilutive stock options and non-participating RSUs — — Weighted average number of common and potential common shares 344,434 342,914 Diluted net loss per common share $ (0.90 ) $ (0.33 ) _______________________________________ (a) During the three months ended March 31, 2018 and 2017 , Mattel did not allocate its net loss to its participating RSUs as its participating RSUs are not obligated to share in Mattel's losses.</t>
  </si>
  <si>
    <t>Employee Benefit Plans (Tables)</t>
  </si>
  <si>
    <t>Schedule of Components of Net Periodic Benefit Cost</t>
  </si>
  <si>
    <t>A summary of the components of net periodic benefit cost for Mattel’s defined benefit pension plans is as follows: For the Three Months Ended March 31, March 31, (In thousands) Service cost $ 1,084 $ 1,166 Interest cost 4,642 5,320 Expected return on plan assets (5,674 ) (5,733 ) Amortization of prior service cost 8 8 Recognized actuarial loss 2,397 1,820 Settlement loss 42 — $ 2,499 $ 2,581 A summary of the components of net periodic benefit cost for Mattel's postretirement benefit plans is as follows: For the Three Months Ended March 31, March 31, (In thousands) Service cost $ — $ 1 Interest cost 52 255 Amortization of prior service credit (509 ) — Recognized actuarial (gain) loss (80 ) 37 $ (537 ) $ 293</t>
  </si>
  <si>
    <t>Share-Based Payments (Tables)</t>
  </si>
  <si>
    <t>Schedule of Stock Option and Restricted Stock Unit Compensation Expense</t>
  </si>
  <si>
    <t>Compensation expense, included within other selling and administrative expenses in the consolidated statements of operations, related to stock options and RSUs is as follows: For the Three Months Ended March 31, March 31, (In thousands) Stock option compensation expense $ 2,684 $ 3,073 RSU compensation expense 11,739 9,598 $ 14,423 $ 12,671</t>
  </si>
  <si>
    <t>Other Selling and Administrative Expenses (Tables)</t>
  </si>
  <si>
    <t>Schedule of Other Selling and Administrative Expenses</t>
  </si>
  <si>
    <t>Other selling and administrative expenses include the following: For the Three Months Ended March 31, March 31, (In thousands) Design and development $ 52,140 $ 51,812 Identifiable intangible asset amortization 10,198 4,189</t>
  </si>
  <si>
    <t>Foreign Currency Transaction Gains and Losses (Tables)</t>
  </si>
  <si>
    <t>Schedule of Currency Transaction Gains (Losses)</t>
  </si>
  <si>
    <t>Currency transaction gains (losses) included in the consolidated statements of operations are as follows: For the Three Months Ended March 31, March 31, (In thousands) Operating income (loss) $ 7,731 $ (28,149 ) Other non-operating expense, net 587 16 Net transaction gains (losses) $ 8,318 $ (28,133 )</t>
  </si>
  <si>
    <t>Restructuring Charges (Tables)</t>
  </si>
  <si>
    <t>Schedule of Restructuring Charges</t>
  </si>
  <si>
    <t>The following table summarizes Mattel's severance and other restructuring costs activity: Liability at December 31, 2017 Charges Payments/Utilization Liability at March 31, 2018 (In thousands) Severance $ 29,794 $ 19,286 $ (12,526 ) $ 36,554 Other restructuring costs 5,394 5,636 (5,209 ) 5,821 $ 35,188 $ 24,922 $ (17,735 ) $ 42,375</t>
  </si>
  <si>
    <t>Segment Information (Tables)</t>
  </si>
  <si>
    <t>Schedule of Revenue from Segment to Consolidated</t>
  </si>
  <si>
    <t>The following tables present information about revenues, income, and assets by segment. In the following tables, Mattel does not include sales adjustments such as trade discounts and other allowances in the calculation of segment revenues (referred to as "gross sales" and reconciled to net sales in Part I, Item 2 "Management’s Discussion and Analysis of Financial Condition and Results of Operations–Non-GAAP Financial Measures" of this Quarterly Report on Form 10-Q). Mattel records these adjustments in its financial accounting systems at the time of sale to each customer, but the adjustments are not allocated to brands or individual products. For this reason, Mattel’s chief operating decision maker uses gross sales by segment as one of the metrics to measure segment performance. Such sales adjustments are included in the determination of segment income from operations based on the adjustments recorded in the financial accounting systems. Segment income represents each segment’s operating income, while consolidated operating income represents income from operations before net interest, other non-operating expense/income, net, and income taxes as reported in the consolidated statements of operations. The corporate and other expense category includes costs not allocated to individual segments, including charges related to incentive compensation, share-based payments, and corporate headquarters functions managed on a worldwide basis, and the impact of changes in foreign currency exchange rates on intercompany transactions. For the Three Months Ended March 31, March 31, (In thousands) Revenues by Segment North America $ 348,390 $ 362,318 International 384,134 366,336 American Girl 67,487 85,984 Gross sales 800,011 814,638 Sales adjustments (91,639 ) (79,020 ) Net sales $ 708,372 $ 735,618 For the Three Months Ended March 31, March 31, (In thousands) Segment Loss North America (a) $ (106,750 ) $ (19,340 ) International (a) (72,265 ) (24,842 ) American Girl (a) (14,843 ) (5,785 ) (193,858 ) (49,967 ) Corporate and other expense (b) (82,723 ) (75,646 ) Operating loss (276,581 ) (125,613 ) Interest expense 41,079 22,030 Interest (income) (3,147 ) (2,466 ) Other non-operating (income) expense, net (608 ) 494 Loss before income taxes $ (313,905 ) $ (145,671 ) __________________________________________ (a) Segment loss for the three months ended March 31, 2018 , includes $86.8 million of net sales reversal and bad debt expense attributable to the Toys “R” Us liquidation. The North America, International and American Girl segments recorded charges of $71.6 million , $12.1 million , and $3.1 million respectively . No charge was recorded in Corporate and other expense. (b) Corporate and other expense includes severance and restructuring expenses of $24.9 million and $3.0 million for the three months ended March 31, 2018 and 2017 , respectively, and share-based compensation expense of $14.4 million and $12.7 million for the three months ended March 31, 2018 and 2017 , respectively.</t>
  </si>
  <si>
    <t>Schedule of Segment Assets</t>
  </si>
  <si>
    <t>Segment assets are comprised of accounts receivable and inventories, net of applicable reserves and allowances. March 31, March 31, December 31, (In thousands) Assets by Segment North America $ 523,535 $ 624,539 $ 692,232 International 620,718 675,996 829,185 American Girl 94,592 150,373 100,184 1,238,845 1,450,908 1,621,601 Corporate and other 115,006 125,691 107,713 Accounts receivable, net and inventories $ 1,353,851 $ 1,576,599 $ 1,729,314</t>
  </si>
  <si>
    <t>Schedule of Worldwide Revenues by Brand Category</t>
  </si>
  <si>
    <t>The table below presents worldwide revenues by brand category: For the Three Months Ended March 31, March 31, (In thousands) Worldwide Revenues by Brand Category (a) Barbie $ 152,691 $ 123,390 Hot Wheels 144,940 125,679 Fisher-Price and Thomas &amp; Friends 187,795 205,044 American Girl 67,427 85,813 Toy Box 247,158 274,712 Gross sales 800,011 814,638 Sales adjustments (91,639 ) (79,020 ) Net sales $ 708,372 $ 735,618 __________________________________________ (a) Mattel reorganized its brands reporting structure in 2018. Prior period amounts have been reclassified to conform to the current year presentation.</t>
  </si>
  <si>
    <t>Schedule of Revenue by Geographic Area</t>
  </si>
  <si>
    <t>The table below present information by geographic area. Revenues are attributed to countries based on location of customer. For the Three Months Ended March 31, March 31, (In thousands) Revenues North America $ 415,877 $ 448,302 International (a) Europe 168,338 156,561 Latin America 74,468 69,768 Global Emerging Markets 141,328 140,007 Total International 384,134 366,336 Gross sales 800,011 814,638 Sales adjustments (91,639 ) (79,020 ) Net sales $ 708,372 $ 735,618 __________________________________________ (a) Mattel reorganized its regional reporting structure in 2018. As a result, Global Emerging Markets, which was previously disclosed as Asia Pacific, includes Russia, Turkey, the Middle East, and Africa, which were previously included within Europe. Prior period amounts have been reclassified to conform to the current year presentation.</t>
  </si>
  <si>
    <t>Accounts Receivable - Narrative (Details) - USD ($) $ in Thousands</t>
  </si>
  <si>
    <t>Accounts, Notes, Loans and Financing Receivable [Line Items]</t>
  </si>
  <si>
    <t>Accounts receivable, allowances for doubtful accounts</t>
  </si>
  <si>
    <t>MAT sales reversal</t>
  </si>
  <si>
    <t>Net sales reversal</t>
  </si>
  <si>
    <t>Accounts receivable reversal</t>
  </si>
  <si>
    <t>Inventories - Summary (Details) - USD ($) $ in Thousands</t>
  </si>
  <si>
    <t>Raw materials and work in process</t>
  </si>
  <si>
    <t>Finished goods</t>
  </si>
  <si>
    <t>Property, Plant, and Equipment - Summary (Details) - USD ($) $ in Thousands</t>
  </si>
  <si>
    <t>Property, Plant and Equipment [Line Items]</t>
  </si>
  <si>
    <t>Property, plant, and equipment, gross</t>
  </si>
  <si>
    <t>Less: accumulated depreciation</t>
  </si>
  <si>
    <t>Land</t>
  </si>
  <si>
    <t>Buildings</t>
  </si>
  <si>
    <t>Machinery and equipment</t>
  </si>
  <si>
    <t>Software</t>
  </si>
  <si>
    <t>Tools, dies, and molds</t>
  </si>
  <si>
    <t>Capital leases</t>
  </si>
  <si>
    <t>Leasehold improvements</t>
  </si>
  <si>
    <t>Goodwill - Roll-forward of Goodwill (Details) $ in Thousands</t>
  </si>
  <si>
    <t>Mar. 31, 2018USD ($)</t>
  </si>
  <si>
    <t>Goodwill [Roll Forward]</t>
  </si>
  <si>
    <t>Balance at beginning of period</t>
  </si>
  <si>
    <t>Currency Exchange Rate Impact</t>
  </si>
  <si>
    <t>Balance at end of period</t>
  </si>
  <si>
    <t>North America</t>
  </si>
  <si>
    <t>Dispositions</t>
  </si>
  <si>
    <t>International</t>
  </si>
  <si>
    <t>American Girl</t>
  </si>
  <si>
    <t>Other Noncurrent Assets - Schedule of Other Noncurrent Assets (Details) - USD ($) $ in Thousands</t>
  </si>
  <si>
    <t>Identifiable intangibles (net of amortization of $179.0 million, $157.9 million, and $168.8 million, respectively)</t>
  </si>
  <si>
    <t>Nonamortizable identifiable intangibles</t>
  </si>
  <si>
    <t>Other</t>
  </si>
  <si>
    <t>Total other noncurrent assets</t>
  </si>
  <si>
    <t>Accumulated amortization</t>
  </si>
  <si>
    <t>Accrued Liabilities - Summary (Details) - USD ($) $ in Thousands</t>
  </si>
  <si>
    <t>Advertising and promotion</t>
  </si>
  <si>
    <t>Royalties</t>
  </si>
  <si>
    <t>Taxes other than income taxes</t>
  </si>
  <si>
    <t>Total accrued liabilities</t>
  </si>
  <si>
    <t>Seasonal Financing - Narrative (Details) - Revolving Credit Facility - Credit Agreement - USD ($)</t>
  </si>
  <si>
    <t>Dec. 20, 2017</t>
  </si>
  <si>
    <t>Debt Instrument [Line Items]</t>
  </si>
  <si>
    <t>Aggregate commitment under the credit facility</t>
  </si>
  <si>
    <t>Equity interest subject to a lien (as a percent)</t>
  </si>
  <si>
    <t>100.00%</t>
  </si>
  <si>
    <t>Voting stock subject to a lien (as a percent)</t>
  </si>
  <si>
    <t>65.00%</t>
  </si>
  <si>
    <t>Interest coverage ratio minimum for covenant compliance</t>
  </si>
  <si>
    <t>Excess availability under credit facility</t>
  </si>
  <si>
    <t>Availability threshold (as a percent)</t>
  </si>
  <si>
    <t>10.00%</t>
  </si>
  <si>
    <t>Threshold consecutive trading days</t>
  </si>
  <si>
    <t>30 days</t>
  </si>
  <si>
    <t>Outstanding borrowings under credit facility</t>
  </si>
  <si>
    <t>Minimum | LIBOR</t>
  </si>
  <si>
    <t>Interest rate margin for loans (as a percent)</t>
  </si>
  <si>
    <t>1.25%</t>
  </si>
  <si>
    <t>Minimum | Base Rate</t>
  </si>
  <si>
    <t>0.25%</t>
  </si>
  <si>
    <t>Maximum | LIBOR</t>
  </si>
  <si>
    <t>3.00%</t>
  </si>
  <si>
    <t>Maximum | Base Rate</t>
  </si>
  <si>
    <t>2.00%</t>
  </si>
  <si>
    <t>Long-Term Debt - Narrative (Details) - USD ($)</t>
  </si>
  <si>
    <t>1 Months Ended</t>
  </si>
  <si>
    <t>12 Months Ended</t>
  </si>
  <si>
    <t>2017 Senior Notes due December 2025 | Period One</t>
  </si>
  <si>
    <t>Redemption price (as a percent)</t>
  </si>
  <si>
    <t>2017 Senior Notes due December 2025 | Period Two</t>
  </si>
  <si>
    <t>Principal amount redeemed (as a percent)</t>
  </si>
  <si>
    <t>40.00%</t>
  </si>
  <si>
    <t>106.75%</t>
  </si>
  <si>
    <t>2017 Senior Notes due December 2025 | Period Two | Minimum</t>
  </si>
  <si>
    <t>Call premium (as a percent)</t>
  </si>
  <si>
    <t>0.00%</t>
  </si>
  <si>
    <t>2017 Senior Notes due December 2025 | Period Two | Maximum</t>
  </si>
  <si>
    <t>5.063%</t>
  </si>
  <si>
    <t>Senior Notes | 2017 Senior Notes due December 2025</t>
  </si>
  <si>
    <t>Principal amount of debt instrument</t>
  </si>
  <si>
    <t>Stated interest rate (as a percent)</t>
  </si>
  <si>
    <t>6.75%</t>
  </si>
  <si>
    <t>Senior Notes | 2013 Senior Notes due March 2018 and March 2023</t>
  </si>
  <si>
    <t>Repayments of debt</t>
  </si>
  <si>
    <t>Long-Term Debt - Summary (Details) - USD ($) $ in Thousands</t>
  </si>
  <si>
    <t>Debt issuance costs and debt discount</t>
  </si>
  <si>
    <t>Less: current portion</t>
  </si>
  <si>
    <t>Total long-term debt</t>
  </si>
  <si>
    <t>2010 Senior Notes due October 2020 and October 2040 | Senior Notes</t>
  </si>
  <si>
    <t>2011 Senior Notes due November 2041 | Senior Notes</t>
  </si>
  <si>
    <t>2013 Senior Notes due March 2018 and March 2023 | Senior Notes</t>
  </si>
  <si>
    <t>2014 Senior Notes due May 2019 | Senior Notes</t>
  </si>
  <si>
    <t>2016 Senior Notes due August 2021 | Senior Notes</t>
  </si>
  <si>
    <t>2017 Senior Notes due December 2025 | Senior Notes</t>
  </si>
  <si>
    <t>Other Noncurrent Liabilities - Summary (Details) - USD ($) $ in Thousands</t>
  </si>
  <si>
    <t>Benefit plan liabilities</t>
  </si>
  <si>
    <t>Noncurrent tax liabilities</t>
  </si>
  <si>
    <t>Total other noncurrent liabilities</t>
  </si>
  <si>
    <t>Accumulated Other Comprehensive Income (Loss) - Narrative (Details) - USD ($) $ in Thousands</t>
  </si>
  <si>
    <t>Accumulated Other Comprehensive Income (Loss) [Line Items]</t>
  </si>
  <si>
    <t>Net (decrease) increase in other comprehensive income</t>
  </si>
  <si>
    <t>Accumulated Other Comprehensive Income (Loss) - Changes in Accumulated Balances for Each Component of Other Comprehensive Income (Loss) (Details) - USD ($) $ in Thousands</t>
  </si>
  <si>
    <t>AOCI Attributable to Parent, Net of Tax [Roll Forward]</t>
  </si>
  <si>
    <t>Accumulated Other Comprehensive Income (Loss), Net of Tax, at beginning of period</t>
  </si>
  <si>
    <t>Other comprehensive (loss) income before reclassifications</t>
  </si>
  <si>
    <t>Amounts reclassified from accumulated other comprehensive income (loss)</t>
  </si>
  <si>
    <t>Accumulated Other Comprehensive Income (Loss), Net of Tax, at end of period</t>
  </si>
  <si>
    <t>Total</t>
  </si>
  <si>
    <t>Available-for-Sale Security</t>
  </si>
  <si>
    <t>Defined Benefit Pension Plans</t>
  </si>
  <si>
    <t>Currency Translation Adjustments</t>
  </si>
  <si>
    <t>Accumulated Other Comprehensive Income (Loss) - Classification and Amount of Reclassifications from Accumulated Other Comprehensive Income to Consolidated Statement of Operations (Details) - USD ($) $ in Thousands</t>
  </si>
  <si>
    <t>Reclassification Adjustment out of Accumulated Other Comprehensive Income (Loss) [Line Items]</t>
  </si>
  <si>
    <t>Tax effect of net (loss) gain</t>
  </si>
  <si>
    <t>Reclassification Out of Accumulated Other Comprehensive Income (Loss) | Derivative Instruments | (Loss) gain on foreign currency forward exchange contracts</t>
  </si>
  <si>
    <t>Reclassification Out of Accumulated Other Comprehensive Income (Loss) | Defined Benefit Pension Plans</t>
  </si>
  <si>
    <t>Amortization of prior service credit (cost)</t>
  </si>
  <si>
    <t>Recognized actuarial loss</t>
  </si>
  <si>
    <t>Other non-operating income/expense | Reclassification Out of Accumulated Other Comprehensive Income (Loss) | Defined Benefit Pension Plans</t>
  </si>
  <si>
    <t>Settlement loss</t>
  </si>
  <si>
    <t>Derivative Instruments - Narrative (Details) - Foreign currency forward exchange contracts - USD ($) $ in Millions</t>
  </si>
  <si>
    <t>Derivative Instruments and Hedging Activities Disclosures [Line Items]</t>
  </si>
  <si>
    <t>Notional amount</t>
  </si>
  <si>
    <t>Maximum</t>
  </si>
  <si>
    <t>Maximum term for foreign currency forward exchange contracts</t>
  </si>
  <si>
    <t>18 months</t>
  </si>
  <si>
    <t>Derivative Instruments - Assets and Liabilities (Details) - USD ($) $ in Thousands</t>
  </si>
  <si>
    <t>Derivatives, Fair Value [Line Items]</t>
  </si>
  <si>
    <t>Derivative asset, fair value</t>
  </si>
  <si>
    <t>Derivative liability, fair value</t>
  </si>
  <si>
    <t>Derivatives designated as hedging instruments</t>
  </si>
  <si>
    <t>Derivatives designated as hedging instruments | Foreign currency forward exchange contracts | Prepaid expenses and other current assets</t>
  </si>
  <si>
    <t>Derivatives designated as hedging instruments | Foreign currency forward exchange contracts | Other noncurrent assets</t>
  </si>
  <si>
    <t>Derivatives designated as hedging instruments | Foreign currency forward exchange contracts | Accrued liabilities</t>
  </si>
  <si>
    <t>Derivatives designated as hedging instruments | Foreign currency forward exchange contracts | Other noncurrent liabilities</t>
  </si>
  <si>
    <t>Derivatives not designated as hedging instruments | Foreign currency forward exchange contracts | Prepaid expenses and other current assets</t>
  </si>
  <si>
    <t>Derivatives not designated as hedging instruments | Foreign currency forward exchange contracts | Accrued liabilities</t>
  </si>
  <si>
    <t>Derivative Instruments - Designated as Hedging Instruments by Classification and Amount of Gains and Losses (Details) - Derivatives designated as hedging instruments - Foreign currency forward exchange contracts - Cost of sales - USD ($) $ in Thousands</t>
  </si>
  <si>
    <t>Derivative Instruments, Gain (Loss) [Line Items]</t>
  </si>
  <si>
    <t>Amount of (Loss) Recognized in OCI</t>
  </si>
  <si>
    <t>Amount of (Loss) Reclassified from Accumulated OCI to Statements of Operations</t>
  </si>
  <si>
    <t>Derivative Instruments - Not Designated as Hedging Instruments by Classification and Amount of Gains and Losses (Details) - Derivatives not designated as hedging instruments - USD ($) $ in Thousands</t>
  </si>
  <si>
    <t>Amount of Gain Recognized in the Statements of Operations</t>
  </si>
  <si>
    <t>Foreign currency forward exchange contracts | Other non-operating income/expense</t>
  </si>
  <si>
    <t>Foreign currency forward exchange contracts | Cost of sales</t>
  </si>
  <si>
    <t>Fair Value Measurements - Narrative (Details) - USD ($) $ in Millions</t>
  </si>
  <si>
    <t>Estimated fair value of long-term debt</t>
  </si>
  <si>
    <t>Fair Value Measurements - Financial Assets and Liabilities Measured and Reported at Fair Value on Recurring Basis (Details) - Fair Value, Measurements, Recurring - USD ($) $ in Thousands</t>
  </si>
  <si>
    <t>Assets:</t>
  </si>
  <si>
    <t>Foreign currency forward exchange contracts</t>
  </si>
  <si>
    <t>Available-for-sale security</t>
  </si>
  <si>
    <t>Total assets</t>
  </si>
  <si>
    <t>Liabilities:</t>
  </si>
  <si>
    <t>Earnings Per Share - Summary (Details) - USD ($) $ / shares in Units, shares in Thousands, $ in Thousands</t>
  </si>
  <si>
    <t>Basic:</t>
  </si>
  <si>
    <t>Less: net loss allocable to participating RSUs</t>
  </si>
  <si>
    <t>Net loss available for basic common shares</t>
  </si>
  <si>
    <t>Weighted average common shares outstanding</t>
  </si>
  <si>
    <t>Basic net loss per common share (USD per share)</t>
  </si>
  <si>
    <t>Diluted:</t>
  </si>
  <si>
    <t>Net loss available for diluted common shares</t>
  </si>
  <si>
    <t>Weighted average common equivalent shares arising from:</t>
  </si>
  <si>
    <t>Dilutive stock options and non-participating RSUs (shares)</t>
  </si>
  <si>
    <t>Diluted net loss per common share (USD per share)</t>
  </si>
  <si>
    <t>Revenues - Narrative (Details) - USD ($) $ in Thousands</t>
  </si>
  <si>
    <t>Jan. 01, 2018</t>
  </si>
  <si>
    <t>Disaggregation of Revenue [Line Items]</t>
  </si>
  <si>
    <t>Cumulative effect recognized on initial application of the new guidance</t>
  </si>
  <si>
    <t>Difference between Revenue Guidance in Effect before and after Topic 606 | Accounting Standards Update 2014-09</t>
  </si>
  <si>
    <t>Employee Benefit Plans - Narrative (Details) - USD ($) $ in Thousands</t>
  </si>
  <si>
    <t>Defined Benefit Plan Disclosure [Line Items]</t>
  </si>
  <si>
    <t>Expected additional cash contributions</t>
  </si>
  <si>
    <t>Defined benefit pension plans</t>
  </si>
  <si>
    <t>Cash contributions made during the period</t>
  </si>
  <si>
    <t>Accounting Standards Update 2017-07</t>
  </si>
  <si>
    <t>Employee Benefit Plans - Components of Net Periodic Benefit Cost (Details) - USD ($) $ in Thousands</t>
  </si>
  <si>
    <t>Service cost</t>
  </si>
  <si>
    <t>Interest cost</t>
  </si>
  <si>
    <t>Expected return on plan assets</t>
  </si>
  <si>
    <t>Amortization of prior service cost</t>
  </si>
  <si>
    <t>Recognized actuarial (gain) loss</t>
  </si>
  <si>
    <t>Net periodic benefit cost</t>
  </si>
  <si>
    <t>Postretirement benefit plans</t>
  </si>
  <si>
    <t>Share-Based Payments - Narrative (Details)</t>
  </si>
  <si>
    <t>Mar. 31, 2018USD ($)program</t>
  </si>
  <si>
    <t>Mar. 31, 2017USD ($)</t>
  </si>
  <si>
    <t>Share-based Compensation Arrangement by Share-based Payment Award [Line Items]</t>
  </si>
  <si>
    <t>General vesting period</t>
  </si>
  <si>
    <t>3 years</t>
  </si>
  <si>
    <t>Number of incentive programs | program</t>
  </si>
  <si>
    <t>Total unrecognized compensation cost related to unvested share-based payments</t>
  </si>
  <si>
    <t>Weighted-average period for unrecognized compensation cost expected to be recognized</t>
  </si>
  <si>
    <t>1 year 10 months 12 days</t>
  </si>
  <si>
    <t>Stock Options | Maximum</t>
  </si>
  <si>
    <t>Period of stock option expiration from date of grant</t>
  </si>
  <si>
    <t>10 years</t>
  </si>
  <si>
    <t>Performance Cycle 2017-2019 | Performance Shares</t>
  </si>
  <si>
    <t>Performance Cycle 2017-2019 | Performance Shares Market Related Component</t>
  </si>
  <si>
    <t>Performance Cycle 2016-2018 | Performance Shares</t>
  </si>
  <si>
    <t>Performance Cycle 2016-2018 | Performance Shares Market Related Component</t>
  </si>
  <si>
    <t>Share-Based Payments - Stock Option and Restricted Stock Unit Compensation Expense (Details) - USD ($) $ in Thousands</t>
  </si>
  <si>
    <t>Share-based compensation expense</t>
  </si>
  <si>
    <t>Stock Options</t>
  </si>
  <si>
    <t>Restricted Stock Units (RSUs)</t>
  </si>
  <si>
    <t>Other Selling and Administrative Expenses - Summary (Details) - USD ($) $ in Thousands</t>
  </si>
  <si>
    <t>Design and development</t>
  </si>
  <si>
    <t>Identifiable intangible asset amortization</t>
  </si>
  <si>
    <t>Foreign Currency Transaction Gains and Losses - Summary (Details) - USD ($) $ in Thousands</t>
  </si>
  <si>
    <t>Currency Transaction Gains (Losses) [Line Items]</t>
  </si>
  <si>
    <t>Net transaction gains (losses)</t>
  </si>
  <si>
    <t>Operating income (loss)</t>
  </si>
  <si>
    <t>Other non-operating expense, net</t>
  </si>
  <si>
    <t>Restructuring Charges - Narrative (Details) - USD ($) $ in Thousands</t>
  </si>
  <si>
    <t>Sep. 30, 2017</t>
  </si>
  <si>
    <t>Dec. 31, 2019</t>
  </si>
  <si>
    <t>Restructuring Cost and Reserve [Line Items]</t>
  </si>
  <si>
    <t>Expected savings</t>
  </si>
  <si>
    <t>Charges</t>
  </si>
  <si>
    <t>Forecast</t>
  </si>
  <si>
    <t>Expected restructuring costs</t>
  </si>
  <si>
    <t>Restructuring Charges - Summary of Restructuring Charges (Details) $ in Thousands</t>
  </si>
  <si>
    <t>Restructuring Reserve [Roll Forward]</t>
  </si>
  <si>
    <t>Remaining liability at beginning of period</t>
  </si>
  <si>
    <t>Payments/Utilization</t>
  </si>
  <si>
    <t>Remaining liability at end of period</t>
  </si>
  <si>
    <t>Severance</t>
  </si>
  <si>
    <t>Other restructuring costs</t>
  </si>
  <si>
    <t>Income Taxes - Narrative (Details) - USD ($) $ in Thousands</t>
  </si>
  <si>
    <t>Net discrete tax (expense) benefit</t>
  </si>
  <si>
    <t>Reasonably possible changes to unrecognized tax benefits related to settlement of tax audits and/or expiration of statutes of limitations within the next twelve months</t>
  </si>
  <si>
    <t>Income Tax Contingency [Line Items]</t>
  </si>
  <si>
    <t>Accounting Standards Update 2016-16</t>
  </si>
  <si>
    <t>Contingencies - Narrative (Details) R$ in Millions</t>
  </si>
  <si>
    <t>Apr. 26, 2015</t>
  </si>
  <si>
    <t>Jan. 13, 2014USD ($)</t>
  </si>
  <si>
    <t>Dec. 23, 2013USD ($)</t>
  </si>
  <si>
    <t>Dec. 21, 2013USD ($)</t>
  </si>
  <si>
    <t>Jan. 24, 2013USD ($)</t>
  </si>
  <si>
    <t>Aug. 11, 2011USD ($)</t>
  </si>
  <si>
    <t>Apr. 30, 2018BRL (R$)</t>
  </si>
  <si>
    <t>Aug. 31, 2011USD ($)</t>
  </si>
  <si>
    <t>Apr. 30, 2011USD ($)trade_secret</t>
  </si>
  <si>
    <t>Jan. 31, 2010USD ($)</t>
  </si>
  <si>
    <t>Jun. 30, 2006Case</t>
  </si>
  <si>
    <t>Apr. 30, 1999USD ($)</t>
  </si>
  <si>
    <t>Nov. 11, 2014USD ($)</t>
  </si>
  <si>
    <t>Jul. 26, 2013USD ($)</t>
  </si>
  <si>
    <t>Dec. 31, 2012USD ($)</t>
  </si>
  <si>
    <t>Apr. 27, 2009USD ($)</t>
  </si>
  <si>
    <t>Jul. 17, 2008USD ($)</t>
  </si>
  <si>
    <t>MGA</t>
  </si>
  <si>
    <t>Loss Contingencies [Line Items]</t>
  </si>
  <si>
    <t>Number of cases combined | Case</t>
  </si>
  <si>
    <t>Historical jury verdict</t>
  </si>
  <si>
    <t>Number of claimed trade secrets | trade_secret</t>
  </si>
  <si>
    <t>Compensatory damages awarded by jury</t>
  </si>
  <si>
    <t>Number of other claimed trade secrets | trade_secret</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Accrued litigation liability</t>
  </si>
  <si>
    <t>Yellowstone</t>
  </si>
  <si>
    <t>Alleged loss of profits</t>
  </si>
  <si>
    <t>Unpaid accounts receivable</t>
  </si>
  <si>
    <t>Alleged business investments</t>
  </si>
  <si>
    <t>Initial estimate of loss of profits</t>
  </si>
  <si>
    <t>Court awarded damages from counterclaim</t>
  </si>
  <si>
    <t>Damages awarded, including attorney fees, inflation and interest</t>
  </si>
  <si>
    <t>Counter claim awarded, including inflation</t>
  </si>
  <si>
    <t>Damages award including inflation and interest</t>
  </si>
  <si>
    <t>Fine on claims (as a percent)</t>
  </si>
  <si>
    <t>1.00%</t>
  </si>
  <si>
    <t>Yellowstone | Subsequent Event</t>
  </si>
  <si>
    <t>Settlement agreement amount | R$</t>
  </si>
  <si>
    <t>R$ 5.0</t>
  </si>
  <si>
    <t>Minimum | MGA</t>
  </si>
  <si>
    <t>Alleged trade secrets damages claimed (more than)</t>
  </si>
  <si>
    <t>Segment Information - Revenues and Income (Details) - USD ($) $ in Thousands</t>
  </si>
  <si>
    <t>Segment Reporting Information [Line Items]</t>
  </si>
  <si>
    <t>Revenues by Segment</t>
  </si>
  <si>
    <t>Sales adjustments</t>
  </si>
  <si>
    <t>Net sales</t>
  </si>
  <si>
    <t>Operating loss</t>
  </si>
  <si>
    <t>Net sales reversal and bad debt expense</t>
  </si>
  <si>
    <t>Operating Segments</t>
  </si>
  <si>
    <t>Operating Segments | North America</t>
  </si>
  <si>
    <t>Operating Segments | International</t>
  </si>
  <si>
    <t>Operating Segments | American Girl</t>
  </si>
  <si>
    <t>Corporate and Other</t>
  </si>
  <si>
    <t>Severance and other termination-related costs</t>
  </si>
  <si>
    <t>Segment Reconciling Items</t>
  </si>
  <si>
    <t>Segment Information - Assets (Details) - USD ($) $ in Thousands</t>
  </si>
  <si>
    <t>Segment Reporting, Asset Reconciling Item [Line Items]</t>
  </si>
  <si>
    <t>Accounts receivable, net and inventories</t>
  </si>
  <si>
    <t>Segment Information - Worldwide Revenues by Brand Category (Details) - USD ($) $ in Thousands</t>
  </si>
  <si>
    <t>Segment Reporting, Revenue Reconciling Item [Line Items]</t>
  </si>
  <si>
    <t>Gross sales</t>
  </si>
  <si>
    <t>Barbie</t>
  </si>
  <si>
    <t>Hot Wheels</t>
  </si>
  <si>
    <t>Fisher-Price and Thomas &amp; Friends</t>
  </si>
  <si>
    <t>Toy Box</t>
  </si>
  <si>
    <t>Segment Information - Revenue by Geographic Area (Details) - USD ($) $ in Thousands</t>
  </si>
  <si>
    <t>International | Europe</t>
  </si>
  <si>
    <t>International | Latin America</t>
  </si>
  <si>
    <t>International | Global Emerging Mark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3276</v>
      </c>
    </row>
    <row r="12" spans="1:3">
      <c r="A12" s="4" t="s">
        <v>19</v>
      </c>
      <c r="B12" s="4" t="s">
        <v>20</v>
      </c>
    </row>
    <row r="13" spans="1:3">
      <c r="A13" s="4" t="s">
        <v>21</v>
      </c>
      <c r="B13" s="4" t="s">
        <v>22</v>
      </c>
    </row>
    <row r="14" spans="1:3">
      <c r="A14" s="4" t="s">
        <v>23</v>
      </c>
      <c r="C14" s="5" t="n">
        <v>344016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37</v>
      </c>
    </row>
    <row r="4" spans="1:2">
      <c r="A4" s="4" t="s">
        <v>35</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26724</v>
      </c>
      <c r="C3" s="7" t="n">
        <v>1079221</v>
      </c>
      <c r="D3" s="7" t="n">
        <v>381887</v>
      </c>
    </row>
    <row r="4" spans="1:4">
      <c r="A4" s="4" t="s">
        <v>29</v>
      </c>
      <c r="B4" s="5" t="n">
        <v>676119</v>
      </c>
      <c r="C4" s="5" t="n">
        <v>1128610</v>
      </c>
      <c r="D4" s="5" t="n">
        <v>806800</v>
      </c>
    </row>
    <row r="5" spans="1:4">
      <c r="A5" s="4" t="s">
        <v>30</v>
      </c>
      <c r="B5" s="5" t="n">
        <v>677732</v>
      </c>
      <c r="C5" s="5" t="n">
        <v>600704</v>
      </c>
      <c r="D5" s="5" t="n">
        <v>769799</v>
      </c>
    </row>
    <row r="6" spans="1:4">
      <c r="A6" s="4" t="s">
        <v>31</v>
      </c>
      <c r="B6" s="5" t="n">
        <v>341095</v>
      </c>
      <c r="C6" s="5" t="n">
        <v>303053</v>
      </c>
      <c r="D6" s="5" t="n">
        <v>362879</v>
      </c>
    </row>
    <row r="7" spans="1:4">
      <c r="A7" s="4" t="s">
        <v>32</v>
      </c>
      <c r="B7" s="5" t="n">
        <v>2221670</v>
      </c>
      <c r="C7" s="5" t="n">
        <v>3111588</v>
      </c>
      <c r="D7" s="5" t="n">
        <v>2321365</v>
      </c>
    </row>
    <row r="8" spans="1:4">
      <c r="A8" s="3" t="s">
        <v>33</v>
      </c>
    </row>
    <row r="9" spans="1:4">
      <c r="A9" s="4" t="s">
        <v>34</v>
      </c>
      <c r="B9" s="5" t="n">
        <v>756684</v>
      </c>
      <c r="C9" s="5" t="n">
        <v>785285</v>
      </c>
      <c r="D9" s="5" t="n">
        <v>783469</v>
      </c>
    </row>
    <row r="10" spans="1:4">
      <c r="A10" s="4" t="s">
        <v>35</v>
      </c>
      <c r="B10" s="5" t="n">
        <v>1397217</v>
      </c>
      <c r="C10" s="5" t="n">
        <v>1396669</v>
      </c>
      <c r="D10" s="5" t="n">
        <v>1389920</v>
      </c>
    </row>
    <row r="11" spans="1:4">
      <c r="A11" s="4" t="s">
        <v>36</v>
      </c>
      <c r="B11" s="5" t="n">
        <v>928519</v>
      </c>
      <c r="C11" s="5" t="n">
        <v>944961</v>
      </c>
      <c r="D11" s="5" t="n">
        <v>1426175</v>
      </c>
    </row>
    <row r="12" spans="1:4">
      <c r="A12" s="4" t="s">
        <v>37</v>
      </c>
      <c r="B12" s="5" t="n">
        <v>5304090</v>
      </c>
      <c r="C12" s="5" t="n">
        <v>6238503</v>
      </c>
      <c r="D12" s="5" t="n">
        <v>5920929</v>
      </c>
    </row>
    <row r="13" spans="1:4">
      <c r="A13" s="3" t="s">
        <v>38</v>
      </c>
    </row>
    <row r="14" spans="1:4">
      <c r="A14" s="4" t="s">
        <v>39</v>
      </c>
      <c r="B14" s="5" t="n">
        <v>0</v>
      </c>
      <c r="C14" s="5" t="n">
        <v>0</v>
      </c>
      <c r="D14" s="5" t="n">
        <v>180000</v>
      </c>
    </row>
    <row r="15" spans="1:4">
      <c r="A15" s="4" t="s">
        <v>40</v>
      </c>
      <c r="B15" s="5" t="n">
        <v>0</v>
      </c>
      <c r="C15" s="5" t="n">
        <v>250000</v>
      </c>
      <c r="D15" s="5" t="n">
        <v>250000</v>
      </c>
    </row>
    <row r="16" spans="1:4">
      <c r="A16" s="4" t="s">
        <v>41</v>
      </c>
      <c r="B16" s="5" t="n">
        <v>398360</v>
      </c>
      <c r="C16" s="5" t="n">
        <v>572166</v>
      </c>
      <c r="D16" s="5" t="n">
        <v>481412</v>
      </c>
    </row>
    <row r="17" spans="1:4">
      <c r="A17" s="4" t="s">
        <v>42</v>
      </c>
      <c r="B17" s="5" t="n">
        <v>578909</v>
      </c>
      <c r="C17" s="5" t="n">
        <v>792139</v>
      </c>
      <c r="D17" s="5" t="n">
        <v>450316</v>
      </c>
    </row>
    <row r="18" spans="1:4">
      <c r="A18" s="4" t="s">
        <v>43</v>
      </c>
      <c r="B18" s="5" t="n">
        <v>9910</v>
      </c>
      <c r="C18" s="5" t="n">
        <v>9498</v>
      </c>
      <c r="D18" s="5" t="n">
        <v>9316</v>
      </c>
    </row>
    <row r="19" spans="1:4">
      <c r="A19" s="4" t="s">
        <v>44</v>
      </c>
      <c r="B19" s="5" t="n">
        <v>987179</v>
      </c>
      <c r="C19" s="5" t="n">
        <v>1623803</v>
      </c>
      <c r="D19" s="5" t="n">
        <v>1371044</v>
      </c>
    </row>
    <row r="20" spans="1:4">
      <c r="A20" s="3" t="s">
        <v>45</v>
      </c>
    </row>
    <row r="21" spans="1:4">
      <c r="A21" s="4" t="s">
        <v>46</v>
      </c>
      <c r="B21" s="5" t="n">
        <v>2871771</v>
      </c>
      <c r="C21" s="5" t="n">
        <v>2873119</v>
      </c>
      <c r="D21" s="5" t="n">
        <v>1884982</v>
      </c>
    </row>
    <row r="22" spans="1:4">
      <c r="A22" s="4" t="s">
        <v>47</v>
      </c>
      <c r="B22" s="5" t="n">
        <v>462674</v>
      </c>
      <c r="C22" s="5" t="n">
        <v>484126</v>
      </c>
      <c r="D22" s="5" t="n">
        <v>448962</v>
      </c>
    </row>
    <row r="23" spans="1:4">
      <c r="A23" s="4" t="s">
        <v>48</v>
      </c>
      <c r="B23" s="5" t="n">
        <v>3334445</v>
      </c>
      <c r="C23" s="5" t="n">
        <v>3357245</v>
      </c>
      <c r="D23" s="5" t="n">
        <v>2333944</v>
      </c>
    </row>
    <row r="24" spans="1:4">
      <c r="A24" s="3" t="s">
        <v>49</v>
      </c>
    </row>
    <row r="25" spans="1:4">
      <c r="A25" s="4" t="s">
        <v>50</v>
      </c>
      <c r="B25" s="5" t="n">
        <v>441369</v>
      </c>
      <c r="C25" s="5" t="n">
        <v>441369</v>
      </c>
      <c r="D25" s="5" t="n">
        <v>441369</v>
      </c>
    </row>
    <row r="26" spans="1:4">
      <c r="A26" s="4" t="s">
        <v>51</v>
      </c>
      <c r="B26" s="5" t="n">
        <v>1817139</v>
      </c>
      <c r="C26" s="5" t="n">
        <v>1808391</v>
      </c>
      <c r="D26" s="5" t="n">
        <v>1798726</v>
      </c>
    </row>
    <row r="27" spans="1:4">
      <c r="A27" s="4" t="s">
        <v>52</v>
      </c>
      <c r="B27" s="5" t="n">
        <v>-2385850</v>
      </c>
      <c r="C27" s="5" t="n">
        <v>-2389877</v>
      </c>
      <c r="D27" s="5" t="n">
        <v>-2422197</v>
      </c>
    </row>
    <row r="28" spans="1:4">
      <c r="A28" s="4" t="s">
        <v>53</v>
      </c>
      <c r="B28" s="5" t="n">
        <v>1848957</v>
      </c>
      <c r="C28" s="5" t="n">
        <v>2179358</v>
      </c>
      <c r="D28" s="5" t="n">
        <v>3301875</v>
      </c>
    </row>
    <row r="29" spans="1:4">
      <c r="A29" s="4" t="s">
        <v>54</v>
      </c>
      <c r="B29" s="5" t="n">
        <v>-739149</v>
      </c>
      <c r="C29" s="5" t="n">
        <v>-781786</v>
      </c>
      <c r="D29" s="5" t="n">
        <v>-903832</v>
      </c>
    </row>
    <row r="30" spans="1:4">
      <c r="A30" s="4" t="s">
        <v>55</v>
      </c>
      <c r="B30" s="5" t="n">
        <v>982466</v>
      </c>
      <c r="C30" s="5" t="n">
        <v>1257455</v>
      </c>
      <c r="D30" s="5" t="n">
        <v>2215941</v>
      </c>
    </row>
    <row r="31" spans="1:4">
      <c r="A31" s="4" t="s">
        <v>56</v>
      </c>
      <c r="B31" s="7" t="n">
        <v>5304090</v>
      </c>
      <c r="C31" s="7" t="n">
        <v>6238503</v>
      </c>
      <c r="D31" s="7" t="n">
        <v>59209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7</v>
      </c>
      <c r="B1" s="2" t="s">
        <v>2</v>
      </c>
      <c r="C1" s="2" t="s">
        <v>25</v>
      </c>
      <c r="D1" s="2" t="s">
        <v>26</v>
      </c>
    </row>
    <row r="2" spans="1:4">
      <c r="A2" s="3" t="s">
        <v>58</v>
      </c>
    </row>
    <row r="3" spans="1:4">
      <c r="A3" s="4" t="s">
        <v>59</v>
      </c>
      <c r="B3" s="7" t="n">
        <v>1</v>
      </c>
      <c r="C3" s="7" t="n">
        <v>1</v>
      </c>
      <c r="D3" s="7" t="n">
        <v>1</v>
      </c>
    </row>
    <row r="4" spans="1:4">
      <c r="A4" s="4" t="s">
        <v>60</v>
      </c>
      <c r="B4" s="5" t="n">
        <v>1000000000</v>
      </c>
      <c r="C4" s="5" t="n">
        <v>1000000000</v>
      </c>
      <c r="D4" s="5" t="n">
        <v>1000000000</v>
      </c>
    </row>
    <row r="5" spans="1:4">
      <c r="A5" s="4" t="s">
        <v>61</v>
      </c>
      <c r="B5" s="5" t="n">
        <v>441400000</v>
      </c>
      <c r="C5" s="5" t="n">
        <v>441400000</v>
      </c>
      <c r="D5" s="5" t="n">
        <v>441400000</v>
      </c>
    </row>
    <row r="6" spans="1:4">
      <c r="A6" s="4" t="s">
        <v>62</v>
      </c>
      <c r="B6" s="5" t="n">
        <v>97400000</v>
      </c>
      <c r="C6" s="5" t="n">
        <v>97600000</v>
      </c>
      <c r="D6" s="5" t="n">
        <v>98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2</v>
      </c>
    </row>
    <row r="4" spans="1:2">
      <c r="A4" s="4" t="s">
        <v>161</v>
      </c>
      <c r="B4" s="4" t="s">
        <v>198</v>
      </c>
    </row>
    <row r="5" spans="1:2">
      <c r="A5" s="4" t="s">
        <v>191</v>
      </c>
      <c r="B5"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32</v>
      </c>
    </row>
    <row r="4" spans="1:2">
      <c r="A4" s="4" t="s">
        <v>201</v>
      </c>
      <c r="B4" s="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37</v>
      </c>
    </row>
    <row r="4" spans="1:2">
      <c r="A4" s="4" t="s">
        <v>207</v>
      </c>
      <c r="B4" s="4" t="s">
        <v>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40</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43</v>
      </c>
    </row>
    <row r="4" spans="1:2">
      <c r="A4" s="4" t="s">
        <v>213</v>
      </c>
      <c r="B4"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26</v>
      </c>
    </row>
    <row r="3" spans="1:3">
      <c r="A3" s="3" t="s">
        <v>64</v>
      </c>
    </row>
    <row r="4" spans="1:3">
      <c r="A4" s="4" t="s">
        <v>65</v>
      </c>
      <c r="B4" s="7" t="n">
        <v>708372</v>
      </c>
      <c r="C4" s="7" t="n">
        <v>735618</v>
      </c>
    </row>
    <row r="5" spans="1:3">
      <c r="A5" s="4" t="s">
        <v>66</v>
      </c>
      <c r="B5" s="5" t="n">
        <v>489499</v>
      </c>
      <c r="C5" s="5" t="n">
        <v>456840</v>
      </c>
    </row>
    <row r="6" spans="1:3">
      <c r="A6" s="4" t="s">
        <v>67</v>
      </c>
      <c r="B6" s="5" t="n">
        <v>218873</v>
      </c>
      <c r="C6" s="5" t="n">
        <v>278778</v>
      </c>
    </row>
    <row r="7" spans="1:3">
      <c r="A7" s="4" t="s">
        <v>68</v>
      </c>
      <c r="B7" s="5" t="n">
        <v>70837</v>
      </c>
      <c r="C7" s="5" t="n">
        <v>73562</v>
      </c>
    </row>
    <row r="8" spans="1:3">
      <c r="A8" s="4" t="s">
        <v>69</v>
      </c>
      <c r="B8" s="5" t="n">
        <v>424617</v>
      </c>
      <c r="C8" s="5" t="n">
        <v>330829</v>
      </c>
    </row>
    <row r="9" spans="1:3">
      <c r="A9" s="4" t="s">
        <v>70</v>
      </c>
      <c r="B9" s="5" t="n">
        <v>-276581</v>
      </c>
      <c r="C9" s="5" t="n">
        <v>-125613</v>
      </c>
    </row>
    <row r="10" spans="1:3">
      <c r="A10" s="4" t="s">
        <v>71</v>
      </c>
      <c r="B10" s="5" t="n">
        <v>41079</v>
      </c>
      <c r="C10" s="5" t="n">
        <v>22030</v>
      </c>
    </row>
    <row r="11" spans="1:3">
      <c r="A11" s="4" t="s">
        <v>72</v>
      </c>
      <c r="B11" s="5" t="n">
        <v>-3147</v>
      </c>
      <c r="C11" s="5" t="n">
        <v>-2466</v>
      </c>
    </row>
    <row r="12" spans="1:3">
      <c r="A12" s="4" t="s">
        <v>73</v>
      </c>
      <c r="B12" s="5" t="n">
        <v>-608</v>
      </c>
      <c r="C12" s="5" t="n">
        <v>494</v>
      </c>
    </row>
    <row r="13" spans="1:3">
      <c r="A13" s="4" t="s">
        <v>74</v>
      </c>
      <c r="B13" s="5" t="n">
        <v>-313905</v>
      </c>
      <c r="C13" s="5" t="n">
        <v>-145671</v>
      </c>
    </row>
    <row r="14" spans="1:3">
      <c r="A14" s="4" t="s">
        <v>75</v>
      </c>
      <c r="B14" s="5" t="n">
        <v>-2652</v>
      </c>
      <c r="C14" s="5" t="n">
        <v>-32440</v>
      </c>
    </row>
    <row r="15" spans="1:3">
      <c r="A15" s="4" t="s">
        <v>76</v>
      </c>
      <c r="B15" s="7" t="n">
        <v>-311253</v>
      </c>
      <c r="C15" s="7" t="n">
        <v>-113231</v>
      </c>
    </row>
    <row r="16" spans="1:3">
      <c r="A16" s="4" t="s">
        <v>77</v>
      </c>
      <c r="B16" s="8" t="n">
        <v>-0.9</v>
      </c>
      <c r="C16" s="8" t="n">
        <v>-0.33</v>
      </c>
    </row>
    <row r="17" spans="1:3">
      <c r="A17" s="4" t="s">
        <v>78</v>
      </c>
      <c r="B17" s="5" t="n">
        <v>344434</v>
      </c>
      <c r="C17" s="5" t="n">
        <v>342914</v>
      </c>
    </row>
    <row r="18" spans="1:3">
      <c r="A18" s="4" t="s">
        <v>79</v>
      </c>
      <c r="B18" s="8" t="n">
        <v>-0.9</v>
      </c>
      <c r="C18" s="8" t="n">
        <v>-0.33</v>
      </c>
    </row>
    <row r="19" spans="1:3">
      <c r="A19" s="4" t="s">
        <v>80</v>
      </c>
      <c r="B19" s="5" t="n">
        <v>344434</v>
      </c>
      <c r="C19" s="5" t="n">
        <v>342914</v>
      </c>
    </row>
    <row r="20" spans="1:3">
      <c r="A20" s="4" t="s">
        <v>81</v>
      </c>
      <c r="B20" s="7" t="n">
        <v>0</v>
      </c>
      <c r="C20"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2</v>
      </c>
      <c r="B1" s="2" t="s">
        <v>1</v>
      </c>
    </row>
    <row r="2" spans="1:3">
      <c r="B2" s="2" t="s">
        <v>2</v>
      </c>
      <c r="C2" s="2" t="s">
        <v>26</v>
      </c>
    </row>
    <row r="3" spans="1:3">
      <c r="A3" s="3" t="s">
        <v>83</v>
      </c>
    </row>
    <row r="4" spans="1:3">
      <c r="A4" s="4" t="s">
        <v>76</v>
      </c>
      <c r="B4" s="7" t="n">
        <v>-311253</v>
      </c>
      <c r="C4" s="7" t="n">
        <v>-113231</v>
      </c>
    </row>
    <row r="5" spans="1:3">
      <c r="A5" s="3" t="s">
        <v>84</v>
      </c>
    </row>
    <row r="6" spans="1:3">
      <c r="A6" s="4" t="s">
        <v>85</v>
      </c>
      <c r="B6" s="5" t="n">
        <v>41989</v>
      </c>
      <c r="C6" s="5" t="n">
        <v>54269</v>
      </c>
    </row>
    <row r="7" spans="1:3">
      <c r="A7" s="4" t="s">
        <v>86</v>
      </c>
      <c r="B7" s="5" t="n">
        <v>1616</v>
      </c>
      <c r="C7" s="5" t="n">
        <v>1055</v>
      </c>
    </row>
    <row r="8" spans="1:3">
      <c r="A8" s="4" t="s">
        <v>87</v>
      </c>
      <c r="B8" s="5" t="n">
        <v>-80</v>
      </c>
      <c r="C8" s="5" t="n">
        <v>-1314</v>
      </c>
    </row>
    <row r="9" spans="1:3">
      <c r="A9" s="3" t="s">
        <v>88</v>
      </c>
    </row>
    <row r="10" spans="1:3">
      <c r="A10" s="4" t="s">
        <v>89</v>
      </c>
      <c r="B10" s="5" t="n">
        <v>-5319</v>
      </c>
      <c r="C10" s="5" t="n">
        <v>-12584</v>
      </c>
    </row>
    <row r="11" spans="1:3">
      <c r="A11" s="4" t="s">
        <v>90</v>
      </c>
      <c r="B11" s="5" t="n">
        <v>4431</v>
      </c>
      <c r="C11" s="5" t="n">
        <v>-2229</v>
      </c>
    </row>
    <row r="12" spans="1:3">
      <c r="A12" s="4" t="s">
        <v>91</v>
      </c>
      <c r="B12" s="5" t="n">
        <v>-888</v>
      </c>
      <c r="C12" s="5" t="n">
        <v>-14813</v>
      </c>
    </row>
    <row r="13" spans="1:3">
      <c r="A13" s="4" t="s">
        <v>92</v>
      </c>
      <c r="B13" s="5" t="n">
        <v>42637</v>
      </c>
      <c r="C13" s="5" t="n">
        <v>39197</v>
      </c>
    </row>
    <row r="14" spans="1:3">
      <c r="A14" s="4" t="s">
        <v>93</v>
      </c>
      <c r="B14" s="7" t="n">
        <v>-268616</v>
      </c>
      <c r="C14" s="7" t="n">
        <v>-740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63</v>
      </c>
      <c r="B1" s="2" t="s">
        <v>1</v>
      </c>
    </row>
    <row r="2" spans="1:4">
      <c r="B2" s="2" t="s">
        <v>2</v>
      </c>
      <c r="C2" s="2" t="s">
        <v>26</v>
      </c>
      <c r="D2" s="2" t="s">
        <v>25</v>
      </c>
    </row>
    <row r="3" spans="1:4">
      <c r="A3" s="3" t="s">
        <v>264</v>
      </c>
    </row>
    <row r="4" spans="1:4">
      <c r="A4" s="4" t="s">
        <v>265</v>
      </c>
      <c r="B4" s="7" t="n">
        <v>24900</v>
      </c>
      <c r="C4" s="7" t="n">
        <v>23300</v>
      </c>
      <c r="D4" s="7" t="n">
        <v>25400</v>
      </c>
    </row>
    <row r="5" spans="1:4">
      <c r="A5" s="4" t="s">
        <v>103</v>
      </c>
      <c r="B5" s="5" t="n">
        <v>58837</v>
      </c>
      <c r="C5" s="7" t="n">
        <v>5790</v>
      </c>
    </row>
    <row r="6" spans="1:4">
      <c r="A6" s="4" t="s">
        <v>266</v>
      </c>
    </row>
    <row r="7" spans="1:4">
      <c r="A7" s="3" t="s">
        <v>264</v>
      </c>
    </row>
    <row r="8" spans="1:4">
      <c r="A8" s="4" t="s">
        <v>267</v>
      </c>
      <c r="B8" s="5" t="n">
        <v>30000</v>
      </c>
    </row>
    <row r="9" spans="1:4">
      <c r="A9" s="4" t="s">
        <v>268</v>
      </c>
      <c r="B9" s="5" t="n">
        <v>87000</v>
      </c>
    </row>
    <row r="10" spans="1:4">
      <c r="A10" s="4" t="s">
        <v>103</v>
      </c>
      <c r="B10" s="7" t="n">
        <v>5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69</v>
      </c>
      <c r="B1" s="2" t="s">
        <v>2</v>
      </c>
      <c r="C1" s="2" t="s">
        <v>25</v>
      </c>
      <c r="D1" s="2" t="s">
        <v>26</v>
      </c>
    </row>
    <row r="2" spans="1:4">
      <c r="A2" s="3" t="s">
        <v>132</v>
      </c>
    </row>
    <row r="3" spans="1:4">
      <c r="A3" s="4" t="s">
        <v>270</v>
      </c>
      <c r="B3" s="7" t="n">
        <v>119704</v>
      </c>
      <c r="C3" s="7" t="n">
        <v>101690</v>
      </c>
      <c r="D3" s="7" t="n">
        <v>121746</v>
      </c>
    </row>
    <row r="4" spans="1:4">
      <c r="A4" s="4" t="s">
        <v>271</v>
      </c>
      <c r="B4" s="5" t="n">
        <v>558028</v>
      </c>
      <c r="C4" s="5" t="n">
        <v>499014</v>
      </c>
      <c r="D4" s="5" t="n">
        <v>648053</v>
      </c>
    </row>
    <row r="5" spans="1:4">
      <c r="A5" s="4" t="s">
        <v>30</v>
      </c>
      <c r="B5" s="7" t="n">
        <v>677732</v>
      </c>
      <c r="C5" s="7" t="n">
        <v>600704</v>
      </c>
      <c r="D5" s="7" t="n">
        <v>7697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2</v>
      </c>
      <c r="B1" s="2" t="s">
        <v>2</v>
      </c>
      <c r="C1" s="2" t="s">
        <v>25</v>
      </c>
      <c r="D1" s="2" t="s">
        <v>26</v>
      </c>
    </row>
    <row r="2" spans="1:4">
      <c r="A2" s="3" t="s">
        <v>273</v>
      </c>
    </row>
    <row r="3" spans="1:4">
      <c r="A3" s="4" t="s">
        <v>274</v>
      </c>
      <c r="B3" s="7" t="n">
        <v>2754323</v>
      </c>
      <c r="C3" s="7" t="n">
        <v>2740997</v>
      </c>
      <c r="D3" s="7" t="n">
        <v>2700255</v>
      </c>
    </row>
    <row r="4" spans="1:4">
      <c r="A4" s="4" t="s">
        <v>275</v>
      </c>
      <c r="B4" s="5" t="n">
        <v>-1997639</v>
      </c>
      <c r="C4" s="5" t="n">
        <v>-1955712</v>
      </c>
      <c r="D4" s="5" t="n">
        <v>-1916786</v>
      </c>
    </row>
    <row r="5" spans="1:4">
      <c r="A5" s="4" t="s">
        <v>34</v>
      </c>
      <c r="B5" s="5" t="n">
        <v>756684</v>
      </c>
      <c r="C5" s="5" t="n">
        <v>785285</v>
      </c>
      <c r="D5" s="5" t="n">
        <v>783469</v>
      </c>
    </row>
    <row r="6" spans="1:4">
      <c r="A6" s="4" t="s">
        <v>276</v>
      </c>
    </row>
    <row r="7" spans="1:4">
      <c r="A7" s="3" t="s">
        <v>273</v>
      </c>
    </row>
    <row r="8" spans="1:4">
      <c r="A8" s="4" t="s">
        <v>274</v>
      </c>
      <c r="B8" s="5" t="n">
        <v>25197</v>
      </c>
      <c r="C8" s="5" t="n">
        <v>25114</v>
      </c>
      <c r="D8" s="5" t="n">
        <v>25186</v>
      </c>
    </row>
    <row r="9" spans="1:4">
      <c r="A9" s="4" t="s">
        <v>277</v>
      </c>
    </row>
    <row r="10" spans="1:4">
      <c r="A10" s="3" t="s">
        <v>273</v>
      </c>
    </row>
    <row r="11" spans="1:4">
      <c r="A11" s="4" t="s">
        <v>274</v>
      </c>
      <c r="B11" s="5" t="n">
        <v>298780</v>
      </c>
      <c r="C11" s="5" t="n">
        <v>303495</v>
      </c>
      <c r="D11" s="5" t="n">
        <v>285051</v>
      </c>
    </row>
    <row r="12" spans="1:4">
      <c r="A12" s="4" t="s">
        <v>278</v>
      </c>
    </row>
    <row r="13" spans="1:4">
      <c r="A13" s="3" t="s">
        <v>273</v>
      </c>
    </row>
    <row r="14" spans="1:4">
      <c r="A14" s="4" t="s">
        <v>274</v>
      </c>
      <c r="B14" s="5" t="n">
        <v>896388</v>
      </c>
      <c r="C14" s="5" t="n">
        <v>902861</v>
      </c>
      <c r="D14" s="5" t="n">
        <v>850723</v>
      </c>
    </row>
    <row r="15" spans="1:4">
      <c r="A15" s="4" t="s">
        <v>279</v>
      </c>
    </row>
    <row r="16" spans="1:4">
      <c r="A16" s="3" t="s">
        <v>273</v>
      </c>
    </row>
    <row r="17" spans="1:4">
      <c r="A17" s="4" t="s">
        <v>274</v>
      </c>
      <c r="B17" s="5" t="n">
        <v>387551</v>
      </c>
      <c r="C17" s="5" t="n">
        <v>384568</v>
      </c>
      <c r="D17" s="5" t="n">
        <v>364495</v>
      </c>
    </row>
    <row r="18" spans="1:4">
      <c r="A18" s="4" t="s">
        <v>280</v>
      </c>
    </row>
    <row r="19" spans="1:4">
      <c r="A19" s="3" t="s">
        <v>273</v>
      </c>
    </row>
    <row r="20" spans="1:4">
      <c r="A20" s="4" t="s">
        <v>274</v>
      </c>
      <c r="B20" s="5" t="n">
        <v>877181</v>
      </c>
      <c r="C20" s="5" t="n">
        <v>887442</v>
      </c>
      <c r="D20" s="5" t="n">
        <v>880171</v>
      </c>
    </row>
    <row r="21" spans="1:4">
      <c r="A21" s="4" t="s">
        <v>281</v>
      </c>
    </row>
    <row r="22" spans="1:4">
      <c r="A22" s="3" t="s">
        <v>273</v>
      </c>
    </row>
    <row r="23" spans="1:4">
      <c r="A23" s="4" t="s">
        <v>274</v>
      </c>
      <c r="B23" s="5" t="n">
        <v>23927</v>
      </c>
      <c r="C23" s="5" t="n">
        <v>24279</v>
      </c>
      <c r="D23" s="5" t="n">
        <v>23970</v>
      </c>
    </row>
    <row r="24" spans="1:4">
      <c r="A24" s="4" t="s">
        <v>282</v>
      </c>
    </row>
    <row r="25" spans="1:4">
      <c r="A25" s="3" t="s">
        <v>273</v>
      </c>
    </row>
    <row r="26" spans="1:4">
      <c r="A26" s="4" t="s">
        <v>274</v>
      </c>
      <c r="B26" s="7" t="n">
        <v>245299</v>
      </c>
      <c r="C26" s="7" t="n">
        <v>213238</v>
      </c>
      <c r="D26" s="7" t="n">
        <v>2706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21"/>
  </cols>
  <sheetData>
    <row r="1" spans="1:2">
      <c r="A1" s="1" t="s">
        <v>283</v>
      </c>
      <c r="B1" s="2" t="s">
        <v>1</v>
      </c>
    </row>
    <row r="2" spans="1:2">
      <c r="B2" s="2" t="s">
        <v>284</v>
      </c>
    </row>
    <row r="3" spans="1:2">
      <c r="A3" s="3" t="s">
        <v>285</v>
      </c>
    </row>
    <row r="4" spans="1:2">
      <c r="A4" s="4" t="s">
        <v>286</v>
      </c>
      <c r="B4" s="7" t="n">
        <v>1396669</v>
      </c>
    </row>
    <row r="5" spans="1:2">
      <c r="A5" s="4" t="s">
        <v>287</v>
      </c>
      <c r="B5" s="5" t="n">
        <v>4566</v>
      </c>
    </row>
    <row r="6" spans="1:2">
      <c r="A6" s="4" t="s">
        <v>288</v>
      </c>
      <c r="B6" s="5" t="n">
        <v>1397217</v>
      </c>
    </row>
    <row r="7" spans="1:2">
      <c r="A7" s="4" t="s">
        <v>289</v>
      </c>
    </row>
    <row r="8" spans="1:2">
      <c r="A8" s="3" t="s">
        <v>285</v>
      </c>
    </row>
    <row r="9" spans="1:2">
      <c r="A9" s="4" t="s">
        <v>286</v>
      </c>
      <c r="B9" s="5" t="n">
        <v>733034</v>
      </c>
    </row>
    <row r="10" spans="1:2">
      <c r="A10" s="4" t="s">
        <v>290</v>
      </c>
      <c r="B10" s="5" t="n">
        <v>0</v>
      </c>
    </row>
    <row r="11" spans="1:2">
      <c r="A11" s="4" t="s">
        <v>287</v>
      </c>
      <c r="B11" s="5" t="n">
        <v>1194</v>
      </c>
    </row>
    <row r="12" spans="1:2">
      <c r="A12" s="4" t="s">
        <v>288</v>
      </c>
      <c r="B12" s="5" t="n">
        <v>734228</v>
      </c>
    </row>
    <row r="13" spans="1:2">
      <c r="A13" s="4" t="s">
        <v>291</v>
      </c>
    </row>
    <row r="14" spans="1:2">
      <c r="A14" s="3" t="s">
        <v>285</v>
      </c>
    </row>
    <row r="15" spans="1:2">
      <c r="A15" s="4" t="s">
        <v>286</v>
      </c>
      <c r="B15" s="5" t="n">
        <v>452152</v>
      </c>
    </row>
    <row r="16" spans="1:2">
      <c r="A16" s="4" t="s">
        <v>290</v>
      </c>
      <c r="B16" s="5" t="n">
        <v>0</v>
      </c>
    </row>
    <row r="17" spans="1:2">
      <c r="A17" s="4" t="s">
        <v>287</v>
      </c>
      <c r="B17" s="5" t="n">
        <v>3266</v>
      </c>
    </row>
    <row r="18" spans="1:2">
      <c r="A18" s="4" t="s">
        <v>288</v>
      </c>
      <c r="B18" s="5" t="n">
        <v>455418</v>
      </c>
    </row>
    <row r="19" spans="1:2">
      <c r="A19" s="4" t="s">
        <v>292</v>
      </c>
    </row>
    <row r="20" spans="1:2">
      <c r="A20" s="3" t="s">
        <v>285</v>
      </c>
    </row>
    <row r="21" spans="1:2">
      <c r="A21" s="4" t="s">
        <v>286</v>
      </c>
      <c r="B21" s="5" t="n">
        <v>211483</v>
      </c>
    </row>
    <row r="22" spans="1:2">
      <c r="A22" s="4" t="s">
        <v>290</v>
      </c>
      <c r="B22" s="5" t="n">
        <v>-4018</v>
      </c>
    </row>
    <row r="23" spans="1:2">
      <c r="A23" s="4" t="s">
        <v>287</v>
      </c>
      <c r="B23" s="5" t="n">
        <v>106</v>
      </c>
    </row>
    <row r="24" spans="1:2">
      <c r="A24" s="4" t="s">
        <v>288</v>
      </c>
      <c r="B24" s="7" t="n">
        <v>2075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5</v>
      </c>
      <c r="D1" s="2" t="s">
        <v>26</v>
      </c>
    </row>
    <row r="2" spans="1:4">
      <c r="A2" s="3" t="s">
        <v>140</v>
      </c>
    </row>
    <row r="3" spans="1:4">
      <c r="A3" s="4" t="s">
        <v>294</v>
      </c>
      <c r="B3" s="7" t="n">
        <v>635143</v>
      </c>
      <c r="C3" s="7" t="n">
        <v>639203</v>
      </c>
      <c r="D3" s="7" t="n">
        <v>198156</v>
      </c>
    </row>
    <row r="4" spans="1:4">
      <c r="A4" s="4" t="s">
        <v>101</v>
      </c>
      <c r="B4" s="5" t="n">
        <v>78922</v>
      </c>
      <c r="C4" s="5" t="n">
        <v>76750</v>
      </c>
      <c r="D4" s="5" t="n">
        <v>554056</v>
      </c>
    </row>
    <row r="5" spans="1:4">
      <c r="A5" s="4" t="s">
        <v>295</v>
      </c>
      <c r="B5" s="5" t="n">
        <v>0</v>
      </c>
      <c r="C5" s="5" t="n">
        <v>0</v>
      </c>
      <c r="D5" s="5" t="n">
        <v>461179</v>
      </c>
    </row>
    <row r="6" spans="1:4">
      <c r="A6" s="4" t="s">
        <v>296</v>
      </c>
      <c r="B6" s="5" t="n">
        <v>214454</v>
      </c>
      <c r="C6" s="5" t="n">
        <v>229008</v>
      </c>
      <c r="D6" s="5" t="n">
        <v>212784</v>
      </c>
    </row>
    <row r="7" spans="1:4">
      <c r="A7" s="4" t="s">
        <v>297</v>
      </c>
      <c r="B7" s="5" t="n">
        <v>928519</v>
      </c>
      <c r="C7" s="5" t="n">
        <v>944961</v>
      </c>
      <c r="D7" s="5" t="n">
        <v>1426175</v>
      </c>
    </row>
    <row r="8" spans="1:4">
      <c r="A8" s="4" t="s">
        <v>298</v>
      </c>
      <c r="B8" s="7" t="n">
        <v>179000</v>
      </c>
      <c r="C8" s="7" t="n">
        <v>168800</v>
      </c>
      <c r="D8" s="7" t="n">
        <v>157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99</v>
      </c>
      <c r="B1" s="2" t="s">
        <v>2</v>
      </c>
      <c r="C1" s="2" t="s">
        <v>25</v>
      </c>
      <c r="D1" s="2" t="s">
        <v>26</v>
      </c>
    </row>
    <row r="2" spans="1:4">
      <c r="A2" s="3" t="s">
        <v>143</v>
      </c>
    </row>
    <row r="3" spans="1:4">
      <c r="A3" s="4" t="s">
        <v>300</v>
      </c>
      <c r="B3" s="7" t="n">
        <v>72179</v>
      </c>
      <c r="C3" s="7" t="n">
        <v>165572</v>
      </c>
      <c r="D3" s="7" t="n">
        <v>31325</v>
      </c>
    </row>
    <row r="4" spans="1:4">
      <c r="A4" s="4" t="s">
        <v>301</v>
      </c>
      <c r="B4" s="5" t="n">
        <v>46698</v>
      </c>
      <c r="C4" s="5" t="n">
        <v>111669</v>
      </c>
      <c r="D4" s="5" t="n">
        <v>46973</v>
      </c>
    </row>
    <row r="5" spans="1:4">
      <c r="A5" s="4" t="s">
        <v>302</v>
      </c>
      <c r="B5" s="5" t="n">
        <v>28281</v>
      </c>
      <c r="C5" s="5" t="n">
        <v>74626</v>
      </c>
      <c r="D5" s="5" t="n">
        <v>30209</v>
      </c>
    </row>
    <row r="6" spans="1:4">
      <c r="A6" s="4" t="s">
        <v>296</v>
      </c>
      <c r="B6" s="5" t="n">
        <v>431751</v>
      </c>
      <c r="C6" s="5" t="n">
        <v>440272</v>
      </c>
      <c r="D6" s="5" t="n">
        <v>341809</v>
      </c>
    </row>
    <row r="7" spans="1:4">
      <c r="A7" s="4" t="s">
        <v>303</v>
      </c>
      <c r="B7" s="7" t="n">
        <v>578909</v>
      </c>
      <c r="C7" s="7" t="n">
        <v>792139</v>
      </c>
      <c r="D7" s="7" t="n">
        <v>4503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305</v>
      </c>
      <c r="C1" s="2" t="s">
        <v>2</v>
      </c>
    </row>
    <row r="2" spans="1:3">
      <c r="A2" s="3" t="s">
        <v>306</v>
      </c>
    </row>
    <row r="3" spans="1:3">
      <c r="A3" s="4" t="s">
        <v>307</v>
      </c>
      <c r="B3" s="7" t="n">
        <v>1600000000</v>
      </c>
    </row>
    <row r="4" spans="1:3">
      <c r="A4" s="4" t="s">
        <v>308</v>
      </c>
      <c r="B4" s="4" t="s">
        <v>309</v>
      </c>
    </row>
    <row r="5" spans="1:3">
      <c r="A5" s="4" t="s">
        <v>310</v>
      </c>
      <c r="B5" s="4" t="s">
        <v>311</v>
      </c>
    </row>
    <row r="6" spans="1:3">
      <c r="A6" s="4" t="s">
        <v>312</v>
      </c>
      <c r="B6" s="5" t="n">
        <v>1</v>
      </c>
    </row>
    <row r="7" spans="1:3">
      <c r="A7" s="4" t="s">
        <v>313</v>
      </c>
      <c r="B7" s="7" t="n">
        <v>100000000</v>
      </c>
    </row>
    <row r="8" spans="1:3">
      <c r="A8" s="4" t="s">
        <v>314</v>
      </c>
      <c r="B8" s="4" t="s">
        <v>315</v>
      </c>
    </row>
    <row r="9" spans="1:3">
      <c r="A9" s="4" t="s">
        <v>316</v>
      </c>
      <c r="B9" s="4" t="s">
        <v>317</v>
      </c>
    </row>
    <row r="10" spans="1:3">
      <c r="A10" s="4" t="s">
        <v>318</v>
      </c>
      <c r="C10" s="7" t="n">
        <v>0</v>
      </c>
    </row>
    <row r="11" spans="1:3">
      <c r="A11" s="4" t="s">
        <v>319</v>
      </c>
    </row>
    <row r="12" spans="1:3">
      <c r="A12" s="3" t="s">
        <v>306</v>
      </c>
    </row>
    <row r="13" spans="1:3">
      <c r="A13" s="4" t="s">
        <v>320</v>
      </c>
      <c r="B13" s="4" t="s">
        <v>321</v>
      </c>
    </row>
    <row r="14" spans="1:3">
      <c r="A14" s="4" t="s">
        <v>322</v>
      </c>
    </row>
    <row r="15" spans="1:3">
      <c r="A15" s="3" t="s">
        <v>306</v>
      </c>
    </row>
    <row r="16" spans="1:3">
      <c r="A16" s="4" t="s">
        <v>320</v>
      </c>
      <c r="B16" s="4" t="s">
        <v>323</v>
      </c>
    </row>
    <row r="17" spans="1:3">
      <c r="A17" s="4" t="s">
        <v>324</v>
      </c>
    </row>
    <row r="18" spans="1:3">
      <c r="A18" s="3" t="s">
        <v>306</v>
      </c>
    </row>
    <row r="19" spans="1:3">
      <c r="A19" s="4" t="s">
        <v>320</v>
      </c>
      <c r="B19" s="4" t="s">
        <v>325</v>
      </c>
    </row>
    <row r="20" spans="1:3">
      <c r="A20" s="4" t="s">
        <v>326</v>
      </c>
    </row>
    <row r="21" spans="1:3">
      <c r="A21" s="3" t="s">
        <v>306</v>
      </c>
    </row>
    <row r="22" spans="1:3">
      <c r="A22" s="4" t="s">
        <v>320</v>
      </c>
      <c r="B22" s="4" t="s">
        <v>3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8"/>
  </cols>
  <sheetData>
    <row r="1" spans="1:3">
      <c r="A1" s="1" t="s">
        <v>328</v>
      </c>
      <c r="B1" s="2" t="s">
        <v>329</v>
      </c>
      <c r="C1" s="2" t="s">
        <v>330</v>
      </c>
    </row>
    <row r="2" spans="1:3">
      <c r="B2" s="2" t="s">
        <v>2</v>
      </c>
      <c r="C2" s="2" t="s">
        <v>25</v>
      </c>
    </row>
    <row r="3" spans="1:3">
      <c r="A3" s="4" t="s">
        <v>331</v>
      </c>
    </row>
    <row r="4" spans="1:3">
      <c r="A4" s="3" t="s">
        <v>306</v>
      </c>
    </row>
    <row r="5" spans="1:3">
      <c r="A5" s="4" t="s">
        <v>332</v>
      </c>
      <c r="C5" s="4" t="s">
        <v>309</v>
      </c>
    </row>
    <row r="6" spans="1:3">
      <c r="A6" s="4" t="s">
        <v>333</v>
      </c>
    </row>
    <row r="7" spans="1:3">
      <c r="A7" s="3" t="s">
        <v>306</v>
      </c>
    </row>
    <row r="8" spans="1:3">
      <c r="A8" s="4" t="s">
        <v>334</v>
      </c>
      <c r="C8" s="4" t="s">
        <v>335</v>
      </c>
    </row>
    <row r="9" spans="1:3">
      <c r="A9" s="4" t="s">
        <v>332</v>
      </c>
      <c r="C9" s="4" t="s">
        <v>336</v>
      </c>
    </row>
    <row r="10" spans="1:3">
      <c r="A10" s="4" t="s">
        <v>337</v>
      </c>
    </row>
    <row r="11" spans="1:3">
      <c r="A11" s="3" t="s">
        <v>306</v>
      </c>
    </row>
    <row r="12" spans="1:3">
      <c r="A12" s="4" t="s">
        <v>338</v>
      </c>
      <c r="C12" s="4" t="s">
        <v>339</v>
      </c>
    </row>
    <row r="13" spans="1:3">
      <c r="A13" s="4" t="s">
        <v>340</v>
      </c>
    </row>
    <row r="14" spans="1:3">
      <c r="A14" s="3" t="s">
        <v>306</v>
      </c>
    </row>
    <row r="15" spans="1:3">
      <c r="A15" s="4" t="s">
        <v>338</v>
      </c>
      <c r="C15" s="4" t="s">
        <v>341</v>
      </c>
    </row>
    <row r="16" spans="1:3">
      <c r="A16" s="4" t="s">
        <v>342</v>
      </c>
    </row>
    <row r="17" spans="1:3">
      <c r="A17" s="3" t="s">
        <v>306</v>
      </c>
    </row>
    <row r="18" spans="1:3">
      <c r="A18" s="4" t="s">
        <v>343</v>
      </c>
      <c r="C18" s="7" t="n">
        <v>1000000000</v>
      </c>
    </row>
    <row r="19" spans="1:3">
      <c r="A19" s="4" t="s">
        <v>344</v>
      </c>
      <c r="C19" s="4" t="s">
        <v>345</v>
      </c>
    </row>
    <row r="20" spans="1:3">
      <c r="A20" s="4" t="s">
        <v>346</v>
      </c>
    </row>
    <row r="21" spans="1:3">
      <c r="A21" s="3" t="s">
        <v>306</v>
      </c>
    </row>
    <row r="22" spans="1:3">
      <c r="A22" s="4" t="s">
        <v>347</v>
      </c>
      <c r="B22" s="7" t="n">
        <v>25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8</v>
      </c>
      <c r="B1" s="2" t="s">
        <v>2</v>
      </c>
      <c r="C1" s="2" t="s">
        <v>25</v>
      </c>
      <c r="D1" s="2" t="s">
        <v>26</v>
      </c>
    </row>
    <row r="2" spans="1:4">
      <c r="A2" s="3" t="s">
        <v>306</v>
      </c>
    </row>
    <row r="3" spans="1:4">
      <c r="A3" s="4" t="s">
        <v>46</v>
      </c>
      <c r="B3" s="7" t="n">
        <v>2900000</v>
      </c>
      <c r="C3" s="7" t="n">
        <v>3150000</v>
      </c>
      <c r="D3" s="7" t="n">
        <v>2150000</v>
      </c>
    </row>
    <row r="4" spans="1:4">
      <c r="A4" s="4" t="s">
        <v>349</v>
      </c>
      <c r="B4" s="5" t="n">
        <v>-28229</v>
      </c>
      <c r="C4" s="5" t="n">
        <v>-26881</v>
      </c>
      <c r="D4" s="5" t="n">
        <v>-15018</v>
      </c>
    </row>
    <row r="5" spans="1:4">
      <c r="A5" s="4" t="s">
        <v>46</v>
      </c>
      <c r="B5" s="5" t="n">
        <v>2871771</v>
      </c>
      <c r="C5" s="5" t="n">
        <v>3123119</v>
      </c>
      <c r="D5" s="5" t="n">
        <v>2134982</v>
      </c>
    </row>
    <row r="6" spans="1:4">
      <c r="A6" s="4" t="s">
        <v>350</v>
      </c>
      <c r="B6" s="5" t="n">
        <v>0</v>
      </c>
      <c r="C6" s="5" t="n">
        <v>-250000</v>
      </c>
      <c r="D6" s="5" t="n">
        <v>-250000</v>
      </c>
    </row>
    <row r="7" spans="1:4">
      <c r="A7" s="4" t="s">
        <v>351</v>
      </c>
      <c r="B7" s="5" t="n">
        <v>2871771</v>
      </c>
      <c r="C7" s="5" t="n">
        <v>2873119</v>
      </c>
      <c r="D7" s="5" t="n">
        <v>1884982</v>
      </c>
    </row>
    <row r="8" spans="1:4">
      <c r="A8" s="4" t="s">
        <v>352</v>
      </c>
    </row>
    <row r="9" spans="1:4">
      <c r="A9" s="3" t="s">
        <v>306</v>
      </c>
    </row>
    <row r="10" spans="1:4">
      <c r="A10" s="4" t="s">
        <v>46</v>
      </c>
      <c r="B10" s="5" t="n">
        <v>500000</v>
      </c>
      <c r="C10" s="5" t="n">
        <v>500000</v>
      </c>
      <c r="D10" s="5" t="n">
        <v>500000</v>
      </c>
    </row>
    <row r="11" spans="1:4">
      <c r="A11" s="4" t="s">
        <v>353</v>
      </c>
    </row>
    <row r="12" spans="1:4">
      <c r="A12" s="3" t="s">
        <v>306</v>
      </c>
    </row>
    <row r="13" spans="1:4">
      <c r="A13" s="4" t="s">
        <v>46</v>
      </c>
      <c r="B13" s="5" t="n">
        <v>300000</v>
      </c>
      <c r="C13" s="5" t="n">
        <v>300000</v>
      </c>
      <c r="D13" s="5" t="n">
        <v>300000</v>
      </c>
    </row>
    <row r="14" spans="1:4">
      <c r="A14" s="4" t="s">
        <v>354</v>
      </c>
    </row>
    <row r="15" spans="1:4">
      <c r="A15" s="3" t="s">
        <v>306</v>
      </c>
    </row>
    <row r="16" spans="1:4">
      <c r="A16" s="4" t="s">
        <v>46</v>
      </c>
      <c r="B16" s="5" t="n">
        <v>250000</v>
      </c>
      <c r="C16" s="5" t="n">
        <v>500000</v>
      </c>
      <c r="D16" s="5" t="n">
        <v>500000</v>
      </c>
    </row>
    <row r="17" spans="1:4">
      <c r="A17" s="4" t="s">
        <v>355</v>
      </c>
    </row>
    <row r="18" spans="1:4">
      <c r="A18" s="3" t="s">
        <v>306</v>
      </c>
    </row>
    <row r="19" spans="1:4">
      <c r="A19" s="4" t="s">
        <v>46</v>
      </c>
      <c r="B19" s="5" t="n">
        <v>500000</v>
      </c>
      <c r="C19" s="5" t="n">
        <v>500000</v>
      </c>
      <c r="D19" s="5" t="n">
        <v>500000</v>
      </c>
    </row>
    <row r="20" spans="1:4">
      <c r="A20" s="4" t="s">
        <v>356</v>
      </c>
    </row>
    <row r="21" spans="1:4">
      <c r="A21" s="3" t="s">
        <v>306</v>
      </c>
    </row>
    <row r="22" spans="1:4">
      <c r="A22" s="4" t="s">
        <v>46</v>
      </c>
      <c r="B22" s="5" t="n">
        <v>350000</v>
      </c>
      <c r="C22" s="5" t="n">
        <v>350000</v>
      </c>
      <c r="D22" s="5" t="n">
        <v>350000</v>
      </c>
    </row>
    <row r="23" spans="1:4">
      <c r="A23" s="4" t="s">
        <v>357</v>
      </c>
    </row>
    <row r="24" spans="1:4">
      <c r="A24" s="3" t="s">
        <v>306</v>
      </c>
    </row>
    <row r="25" spans="1:4">
      <c r="A25" s="4" t="s">
        <v>46</v>
      </c>
      <c r="B25" s="7" t="n">
        <v>1000000</v>
      </c>
      <c r="C25" s="7" t="n">
        <v>1000000</v>
      </c>
      <c r="D25"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8</v>
      </c>
      <c r="B1" s="2" t="s">
        <v>2</v>
      </c>
      <c r="C1" s="2" t="s">
        <v>25</v>
      </c>
      <c r="D1" s="2" t="s">
        <v>26</v>
      </c>
    </row>
    <row r="2" spans="1:4">
      <c r="A2" s="3" t="s">
        <v>143</v>
      </c>
    </row>
    <row r="3" spans="1:4">
      <c r="A3" s="4" t="s">
        <v>359</v>
      </c>
      <c r="B3" s="7" t="n">
        <v>186114</v>
      </c>
      <c r="C3" s="7" t="n">
        <v>168539</v>
      </c>
      <c r="D3" s="7" t="n">
        <v>179720</v>
      </c>
    </row>
    <row r="4" spans="1:4">
      <c r="A4" s="4" t="s">
        <v>360</v>
      </c>
      <c r="B4" s="5" t="n">
        <v>127912</v>
      </c>
      <c r="C4" s="5" t="n">
        <v>124330</v>
      </c>
      <c r="D4" s="5" t="n">
        <v>98208</v>
      </c>
    </row>
    <row r="5" spans="1:4">
      <c r="A5" s="4" t="s">
        <v>296</v>
      </c>
      <c r="B5" s="5" t="n">
        <v>148648</v>
      </c>
      <c r="C5" s="5" t="n">
        <v>191257</v>
      </c>
      <c r="D5" s="5" t="n">
        <v>171034</v>
      </c>
    </row>
    <row r="6" spans="1:4">
      <c r="A6" s="4" t="s">
        <v>361</v>
      </c>
      <c r="B6" s="7" t="n">
        <v>462674</v>
      </c>
      <c r="C6" s="7" t="n">
        <v>484126</v>
      </c>
      <c r="D6" s="7" t="n">
        <v>4489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96</v>
      </c>
      <c r="B4" s="7" t="n">
        <v>-311253000</v>
      </c>
      <c r="C4" s="7" t="n">
        <v>-113231000</v>
      </c>
    </row>
    <row r="5" spans="1:3">
      <c r="A5" s="3" t="s">
        <v>97</v>
      </c>
    </row>
    <row r="6" spans="1:3">
      <c r="A6" s="4" t="s">
        <v>98</v>
      </c>
      <c r="B6" s="5" t="n">
        <v>58539000</v>
      </c>
      <c r="C6" s="5" t="n">
        <v>59312000</v>
      </c>
    </row>
    <row r="7" spans="1:3">
      <c r="A7" s="4" t="s">
        <v>99</v>
      </c>
      <c r="B7" s="5" t="n">
        <v>10198000</v>
      </c>
      <c r="C7" s="5" t="n">
        <v>5239000</v>
      </c>
    </row>
    <row r="8" spans="1:3">
      <c r="A8" s="4" t="s">
        <v>100</v>
      </c>
      <c r="B8" s="5" t="n">
        <v>4737000</v>
      </c>
      <c r="C8" s="5" t="n">
        <v>0</v>
      </c>
    </row>
    <row r="9" spans="1:3">
      <c r="A9" s="4" t="s">
        <v>101</v>
      </c>
      <c r="B9" s="5" t="n">
        <v>-1026000</v>
      </c>
      <c r="C9" s="5" t="n">
        <v>-45434000</v>
      </c>
    </row>
    <row r="10" spans="1:3">
      <c r="A10" s="4" t="s">
        <v>102</v>
      </c>
      <c r="B10" s="5" t="n">
        <v>14423000</v>
      </c>
      <c r="C10" s="5" t="n">
        <v>12671000</v>
      </c>
    </row>
    <row r="11" spans="1:3">
      <c r="A11" s="4" t="s">
        <v>103</v>
      </c>
      <c r="B11" s="5" t="n">
        <v>58837000</v>
      </c>
      <c r="C11" s="5" t="n">
        <v>5790000</v>
      </c>
    </row>
    <row r="12" spans="1:3">
      <c r="A12" s="4" t="s">
        <v>104</v>
      </c>
      <c r="B12" s="5" t="n">
        <v>19949000</v>
      </c>
      <c r="C12" s="5" t="n">
        <v>14259000</v>
      </c>
    </row>
    <row r="13" spans="1:3">
      <c r="A13" s="3" t="s">
        <v>105</v>
      </c>
    </row>
    <row r="14" spans="1:3">
      <c r="A14" s="4" t="s">
        <v>106</v>
      </c>
      <c r="B14" s="5" t="n">
        <v>402927000</v>
      </c>
      <c r="C14" s="5" t="n">
        <v>318020000</v>
      </c>
    </row>
    <row r="15" spans="1:3">
      <c r="A15" s="4" t="s">
        <v>30</v>
      </c>
      <c r="B15" s="5" t="n">
        <v>-100347000</v>
      </c>
      <c r="C15" s="5" t="n">
        <v>-160262000</v>
      </c>
    </row>
    <row r="16" spans="1:3">
      <c r="A16" s="4" t="s">
        <v>31</v>
      </c>
      <c r="B16" s="5" t="n">
        <v>-40052000</v>
      </c>
      <c r="C16" s="5" t="n">
        <v>-24980000</v>
      </c>
    </row>
    <row r="17" spans="1:3">
      <c r="A17" s="4" t="s">
        <v>107</v>
      </c>
      <c r="B17" s="5" t="n">
        <v>-367298000</v>
      </c>
      <c r="C17" s="5" t="n">
        <v>-363469000</v>
      </c>
    </row>
    <row r="18" spans="1:3">
      <c r="A18" s="4" t="s">
        <v>108</v>
      </c>
      <c r="B18" s="5" t="n">
        <v>-23366000</v>
      </c>
      <c r="C18" s="5" t="n">
        <v>-17956000</v>
      </c>
    </row>
    <row r="19" spans="1:3">
      <c r="A19" s="4" t="s">
        <v>109</v>
      </c>
      <c r="B19" s="5" t="n">
        <v>-273732000</v>
      </c>
      <c r="C19" s="5" t="n">
        <v>-310041000</v>
      </c>
    </row>
    <row r="20" spans="1:3">
      <c r="A20" s="3" t="s">
        <v>110</v>
      </c>
    </row>
    <row r="21" spans="1:3">
      <c r="A21" s="4" t="s">
        <v>111</v>
      </c>
      <c r="B21" s="5" t="n">
        <v>-21013000</v>
      </c>
      <c r="C21" s="5" t="n">
        <v>-29286000</v>
      </c>
    </row>
    <row r="22" spans="1:3">
      <c r="A22" s="4" t="s">
        <v>112</v>
      </c>
      <c r="B22" s="5" t="n">
        <v>-26424000</v>
      </c>
      <c r="C22" s="5" t="n">
        <v>-41046000</v>
      </c>
    </row>
    <row r="23" spans="1:3">
      <c r="A23" s="4" t="s">
        <v>113</v>
      </c>
      <c r="B23" s="5" t="n">
        <v>23250000</v>
      </c>
      <c r="C23" s="5" t="n">
        <v>25928000</v>
      </c>
    </row>
    <row r="24" spans="1:3">
      <c r="A24" s="4" t="s">
        <v>108</v>
      </c>
      <c r="B24" s="5" t="n">
        <v>-6675000</v>
      </c>
      <c r="C24" s="5" t="n">
        <v>-291000</v>
      </c>
    </row>
    <row r="25" spans="1:3">
      <c r="A25" s="4" t="s">
        <v>114</v>
      </c>
      <c r="B25" s="5" t="n">
        <v>-30862000</v>
      </c>
      <c r="C25" s="5" t="n">
        <v>-44695000</v>
      </c>
    </row>
    <row r="26" spans="1:3">
      <c r="A26" s="3" t="s">
        <v>115</v>
      </c>
    </row>
    <row r="27" spans="1:3">
      <c r="A27" s="4" t="s">
        <v>116</v>
      </c>
      <c r="B27" s="5" t="n">
        <v>0</v>
      </c>
      <c r="C27" s="5" t="n">
        <v>-192168000</v>
      </c>
    </row>
    <row r="28" spans="1:3">
      <c r="A28" s="4" t="s">
        <v>117</v>
      </c>
      <c r="B28" s="5" t="n">
        <v>0</v>
      </c>
      <c r="C28" s="5" t="n">
        <v>180000000</v>
      </c>
    </row>
    <row r="29" spans="1:3">
      <c r="A29" s="4" t="s">
        <v>118</v>
      </c>
      <c r="B29" s="5" t="n">
        <v>250000000</v>
      </c>
      <c r="C29" s="5" t="n">
        <v>0</v>
      </c>
    </row>
    <row r="30" spans="1:3">
      <c r="A30" s="4" t="s">
        <v>119</v>
      </c>
      <c r="B30" s="5" t="n">
        <v>0</v>
      </c>
      <c r="C30" s="5" t="n">
        <v>-130129000</v>
      </c>
    </row>
    <row r="31" spans="1:3">
      <c r="A31" s="4" t="s">
        <v>120</v>
      </c>
      <c r="B31" s="5" t="n">
        <v>0</v>
      </c>
      <c r="C31" s="5" t="n">
        <v>1415000</v>
      </c>
    </row>
    <row r="32" spans="1:3">
      <c r="A32" s="4" t="s">
        <v>108</v>
      </c>
      <c r="B32" s="5" t="n">
        <v>-1516000</v>
      </c>
      <c r="C32" s="5" t="n">
        <v>-1764000</v>
      </c>
    </row>
    <row r="33" spans="1:3">
      <c r="A33" s="4" t="s">
        <v>121</v>
      </c>
      <c r="B33" s="5" t="n">
        <v>-251516000</v>
      </c>
      <c r="C33" s="5" t="n">
        <v>-142646000</v>
      </c>
    </row>
    <row r="34" spans="1:3">
      <c r="A34" s="4" t="s">
        <v>122</v>
      </c>
      <c r="B34" s="5" t="n">
        <v>3613000</v>
      </c>
      <c r="C34" s="5" t="n">
        <v>9738000</v>
      </c>
    </row>
    <row r="35" spans="1:3">
      <c r="A35" s="4" t="s">
        <v>123</v>
      </c>
      <c r="B35" s="5" t="n">
        <v>-552497000</v>
      </c>
      <c r="C35" s="5" t="n">
        <v>-487644000</v>
      </c>
    </row>
    <row r="36" spans="1:3">
      <c r="A36" s="4" t="s">
        <v>124</v>
      </c>
      <c r="B36" s="5" t="n">
        <v>1079221000</v>
      </c>
      <c r="C36" s="5" t="n">
        <v>869531000</v>
      </c>
    </row>
    <row r="37" spans="1:3">
      <c r="A37" s="4" t="s">
        <v>125</v>
      </c>
      <c r="B37" s="7" t="n">
        <v>526724000</v>
      </c>
      <c r="C37" s="7" t="n">
        <v>3818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6</v>
      </c>
    </row>
    <row r="3" spans="1:3">
      <c r="A3" s="3" t="s">
        <v>363</v>
      </c>
    </row>
    <row r="4" spans="1:3">
      <c r="A4" s="4" t="s">
        <v>364</v>
      </c>
      <c r="B4" s="7" t="n">
        <v>42637</v>
      </c>
      <c r="C4" s="7" t="n">
        <v>39197</v>
      </c>
    </row>
    <row r="5" spans="1:3">
      <c r="A5" s="4" t="s">
        <v>85</v>
      </c>
    </row>
    <row r="6" spans="1:3">
      <c r="A6" s="3" t="s">
        <v>363</v>
      </c>
    </row>
    <row r="7" spans="1:3">
      <c r="A7" s="4" t="s">
        <v>364</v>
      </c>
      <c r="B7" s="7" t="n">
        <v>41989</v>
      </c>
      <c r="C7" s="7" t="n">
        <v>542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6</v>
      </c>
    </row>
    <row r="3" spans="1:3">
      <c r="A3" s="3" t="s">
        <v>366</v>
      </c>
    </row>
    <row r="4" spans="1:3">
      <c r="A4" s="4" t="s">
        <v>367</v>
      </c>
      <c r="B4" s="7" t="n">
        <v>1257455</v>
      </c>
    </row>
    <row r="5" spans="1:3">
      <c r="A5" s="4" t="s">
        <v>368</v>
      </c>
      <c r="B5" s="5" t="n">
        <v>36382</v>
      </c>
      <c r="C5" s="7" t="n">
        <v>40271</v>
      </c>
    </row>
    <row r="6" spans="1:3">
      <c r="A6" s="4" t="s">
        <v>369</v>
      </c>
      <c r="B6" s="5" t="n">
        <v>6255</v>
      </c>
      <c r="C6" s="5" t="n">
        <v>-1074</v>
      </c>
    </row>
    <row r="7" spans="1:3">
      <c r="A7" s="4" t="s">
        <v>364</v>
      </c>
      <c r="B7" s="5" t="n">
        <v>42637</v>
      </c>
      <c r="C7" s="5" t="n">
        <v>39197</v>
      </c>
    </row>
    <row r="8" spans="1:3">
      <c r="A8" s="4" t="s">
        <v>370</v>
      </c>
      <c r="B8" s="5" t="n">
        <v>982466</v>
      </c>
      <c r="C8" s="5" t="n">
        <v>2215941</v>
      </c>
    </row>
    <row r="9" spans="1:3">
      <c r="A9" s="4" t="s">
        <v>371</v>
      </c>
    </row>
    <row r="10" spans="1:3">
      <c r="A10" s="3" t="s">
        <v>366</v>
      </c>
    </row>
    <row r="11" spans="1:3">
      <c r="A11" s="4" t="s">
        <v>367</v>
      </c>
      <c r="B11" s="5" t="n">
        <v>-781786</v>
      </c>
      <c r="C11" s="5" t="n">
        <v>-943029</v>
      </c>
    </row>
    <row r="12" spans="1:3">
      <c r="A12" s="4" t="s">
        <v>370</v>
      </c>
      <c r="B12" s="5" t="n">
        <v>-739149</v>
      </c>
      <c r="C12" s="5" t="n">
        <v>-903832</v>
      </c>
    </row>
    <row r="13" spans="1:3">
      <c r="A13" s="4" t="s">
        <v>155</v>
      </c>
    </row>
    <row r="14" spans="1:3">
      <c r="A14" s="3" t="s">
        <v>366</v>
      </c>
    </row>
    <row r="15" spans="1:3">
      <c r="A15" s="4" t="s">
        <v>367</v>
      </c>
      <c r="B15" s="5" t="n">
        <v>-21098</v>
      </c>
      <c r="C15" s="5" t="n">
        <v>17469</v>
      </c>
    </row>
    <row r="16" spans="1:3">
      <c r="A16" s="4" t="s">
        <v>368</v>
      </c>
      <c r="B16" s="5" t="n">
        <v>-5319</v>
      </c>
      <c r="C16" s="5" t="n">
        <v>-12584</v>
      </c>
    </row>
    <row r="17" spans="1:3">
      <c r="A17" s="4" t="s">
        <v>369</v>
      </c>
      <c r="B17" s="5" t="n">
        <v>4431</v>
      </c>
      <c r="C17" s="5" t="n">
        <v>-2229</v>
      </c>
    </row>
    <row r="18" spans="1:3">
      <c r="A18" s="4" t="s">
        <v>364</v>
      </c>
      <c r="B18" s="5" t="n">
        <v>-888</v>
      </c>
      <c r="C18" s="5" t="n">
        <v>-14813</v>
      </c>
    </row>
    <row r="19" spans="1:3">
      <c r="A19" s="4" t="s">
        <v>370</v>
      </c>
      <c r="B19" s="5" t="n">
        <v>-21986</v>
      </c>
      <c r="C19" s="5" t="n">
        <v>2656</v>
      </c>
    </row>
    <row r="20" spans="1:3">
      <c r="A20" s="4" t="s">
        <v>372</v>
      </c>
    </row>
    <row r="21" spans="1:3">
      <c r="A21" s="3" t="s">
        <v>366</v>
      </c>
    </row>
    <row r="22" spans="1:3">
      <c r="A22" s="4" t="s">
        <v>367</v>
      </c>
      <c r="B22" s="5" t="n">
        <v>-2799</v>
      </c>
      <c r="C22" s="5" t="n">
        <v>3149</v>
      </c>
    </row>
    <row r="23" spans="1:3">
      <c r="A23" s="4" t="s">
        <v>368</v>
      </c>
      <c r="B23" s="5" t="n">
        <v>-80</v>
      </c>
      <c r="C23" s="5" t="n">
        <v>-1314</v>
      </c>
    </row>
    <row r="24" spans="1:3">
      <c r="A24" s="4" t="s">
        <v>369</v>
      </c>
      <c r="B24" s="5" t="n">
        <v>0</v>
      </c>
      <c r="C24" s="5" t="n">
        <v>0</v>
      </c>
    </row>
    <row r="25" spans="1:3">
      <c r="A25" s="4" t="s">
        <v>364</v>
      </c>
      <c r="B25" s="5" t="n">
        <v>-80</v>
      </c>
      <c r="C25" s="5" t="n">
        <v>-1314</v>
      </c>
    </row>
    <row r="26" spans="1:3">
      <c r="A26" s="4" t="s">
        <v>370</v>
      </c>
      <c r="B26" s="5" t="n">
        <v>-2879</v>
      </c>
      <c r="C26" s="5" t="n">
        <v>1835</v>
      </c>
    </row>
    <row r="27" spans="1:3">
      <c r="A27" s="4" t="s">
        <v>373</v>
      </c>
    </row>
    <row r="28" spans="1:3">
      <c r="A28" s="3" t="s">
        <v>366</v>
      </c>
    </row>
    <row r="29" spans="1:3">
      <c r="A29" s="4" t="s">
        <v>367</v>
      </c>
      <c r="B29" s="5" t="n">
        <v>-143213</v>
      </c>
      <c r="C29" s="5" t="n">
        <v>-157704</v>
      </c>
    </row>
    <row r="30" spans="1:3">
      <c r="A30" s="4" t="s">
        <v>368</v>
      </c>
      <c r="B30" s="5" t="n">
        <v>-208</v>
      </c>
      <c r="C30" s="5" t="n">
        <v>-100</v>
      </c>
    </row>
    <row r="31" spans="1:3">
      <c r="A31" s="4" t="s">
        <v>369</v>
      </c>
      <c r="B31" s="5" t="n">
        <v>1824</v>
      </c>
      <c r="C31" s="5" t="n">
        <v>1155</v>
      </c>
    </row>
    <row r="32" spans="1:3">
      <c r="A32" s="4" t="s">
        <v>364</v>
      </c>
      <c r="B32" s="5" t="n">
        <v>1616</v>
      </c>
      <c r="C32" s="5" t="n">
        <v>1055</v>
      </c>
    </row>
    <row r="33" spans="1:3">
      <c r="A33" s="4" t="s">
        <v>370</v>
      </c>
      <c r="B33" s="5" t="n">
        <v>-141597</v>
      </c>
      <c r="C33" s="5" t="n">
        <v>-156649</v>
      </c>
    </row>
    <row r="34" spans="1:3">
      <c r="A34" s="4" t="s">
        <v>374</v>
      </c>
    </row>
    <row r="35" spans="1:3">
      <c r="A35" s="3" t="s">
        <v>366</v>
      </c>
    </row>
    <row r="36" spans="1:3">
      <c r="A36" s="4" t="s">
        <v>367</v>
      </c>
      <c r="B36" s="5" t="n">
        <v>-614676</v>
      </c>
      <c r="C36" s="5" t="n">
        <v>-805943</v>
      </c>
    </row>
    <row r="37" spans="1:3">
      <c r="A37" s="4" t="s">
        <v>368</v>
      </c>
      <c r="B37" s="5" t="n">
        <v>41989</v>
      </c>
      <c r="C37" s="5" t="n">
        <v>54269</v>
      </c>
    </row>
    <row r="38" spans="1:3">
      <c r="A38" s="4" t="s">
        <v>369</v>
      </c>
      <c r="B38" s="5" t="n">
        <v>0</v>
      </c>
      <c r="C38" s="5" t="n">
        <v>0</v>
      </c>
    </row>
    <row r="39" spans="1:3">
      <c r="A39" s="4" t="s">
        <v>364</v>
      </c>
      <c r="B39" s="5" t="n">
        <v>41989</v>
      </c>
      <c r="C39" s="5" t="n">
        <v>54269</v>
      </c>
    </row>
    <row r="40" spans="1:3">
      <c r="A40" s="4" t="s">
        <v>370</v>
      </c>
      <c r="B40" s="7" t="n">
        <v>-572687</v>
      </c>
      <c r="C40" s="7" t="n">
        <v>-75167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6</v>
      </c>
    </row>
    <row r="3" spans="1:3">
      <c r="A3" s="3" t="s">
        <v>376</v>
      </c>
    </row>
    <row r="4" spans="1:3">
      <c r="A4" s="4" t="s">
        <v>66</v>
      </c>
      <c r="B4" s="7" t="n">
        <v>-489499</v>
      </c>
      <c r="C4" s="7" t="n">
        <v>-456840</v>
      </c>
    </row>
    <row r="5" spans="1:3">
      <c r="A5" s="4" t="s">
        <v>377</v>
      </c>
      <c r="B5" s="5" t="n">
        <v>2652</v>
      </c>
      <c r="C5" s="5" t="n">
        <v>32440</v>
      </c>
    </row>
    <row r="6" spans="1:3">
      <c r="A6" s="4" t="s">
        <v>76</v>
      </c>
      <c r="B6" s="5" t="n">
        <v>-311253</v>
      </c>
      <c r="C6" s="5" t="n">
        <v>-113231</v>
      </c>
    </row>
    <row r="7" spans="1:3">
      <c r="A7" s="4" t="s">
        <v>74</v>
      </c>
      <c r="B7" s="5" t="n">
        <v>-313905</v>
      </c>
      <c r="C7" s="5" t="n">
        <v>-145671</v>
      </c>
    </row>
    <row r="8" spans="1:3">
      <c r="A8" s="4" t="s">
        <v>378</v>
      </c>
    </row>
    <row r="9" spans="1:3">
      <c r="A9" s="3" t="s">
        <v>376</v>
      </c>
    </row>
    <row r="10" spans="1:3">
      <c r="A10" s="4" t="s">
        <v>66</v>
      </c>
      <c r="B10" s="5" t="n">
        <v>-4383</v>
      </c>
      <c r="C10" s="5" t="n">
        <v>2207</v>
      </c>
    </row>
    <row r="11" spans="1:3">
      <c r="A11" s="4" t="s">
        <v>377</v>
      </c>
      <c r="B11" s="5" t="n">
        <v>-48</v>
      </c>
      <c r="C11" s="5" t="n">
        <v>22</v>
      </c>
    </row>
    <row r="12" spans="1:3">
      <c r="A12" s="4" t="s">
        <v>76</v>
      </c>
      <c r="B12" s="5" t="n">
        <v>-4431</v>
      </c>
      <c r="C12" s="5" t="n">
        <v>2229</v>
      </c>
    </row>
    <row r="13" spans="1:3">
      <c r="A13" s="4" t="s">
        <v>379</v>
      </c>
    </row>
    <row r="14" spans="1:3">
      <c r="A14" s="3" t="s">
        <v>376</v>
      </c>
    </row>
    <row r="15" spans="1:3">
      <c r="A15" s="4" t="s">
        <v>377</v>
      </c>
      <c r="B15" s="5" t="n">
        <v>34</v>
      </c>
      <c r="C15" s="5" t="n">
        <v>710</v>
      </c>
    </row>
    <row r="16" spans="1:3">
      <c r="A16" s="4" t="s">
        <v>76</v>
      </c>
      <c r="B16" s="5" t="n">
        <v>-1824</v>
      </c>
      <c r="C16" s="5" t="n">
        <v>-1155</v>
      </c>
    </row>
    <row r="17" spans="1:3">
      <c r="A17" s="4" t="s">
        <v>380</v>
      </c>
      <c r="B17" s="5" t="n">
        <v>501</v>
      </c>
      <c r="C17" s="5" t="n">
        <v>-8</v>
      </c>
    </row>
    <row r="18" spans="1:3">
      <c r="A18" s="4" t="s">
        <v>381</v>
      </c>
      <c r="B18" s="5" t="n">
        <v>-2317</v>
      </c>
      <c r="C18" s="5" t="n">
        <v>-1857</v>
      </c>
    </row>
    <row r="19" spans="1:3">
      <c r="A19" s="4" t="s">
        <v>74</v>
      </c>
      <c r="B19" s="5" t="n">
        <v>-1858</v>
      </c>
      <c r="C19" s="5" t="n">
        <v>-1865</v>
      </c>
    </row>
    <row r="20" spans="1:3">
      <c r="A20" s="4" t="s">
        <v>382</v>
      </c>
    </row>
    <row r="21" spans="1:3">
      <c r="A21" s="3" t="s">
        <v>376</v>
      </c>
    </row>
    <row r="22" spans="1:3">
      <c r="A22" s="4" t="s">
        <v>383</v>
      </c>
      <c r="B22" s="7" t="n">
        <v>-42</v>
      </c>
      <c r="C22"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25</v>
      </c>
      <c r="D2" s="2" t="s">
        <v>26</v>
      </c>
    </row>
    <row r="3" spans="1:4">
      <c r="A3" s="3" t="s">
        <v>385</v>
      </c>
    </row>
    <row r="4" spans="1:4">
      <c r="A4" s="4" t="s">
        <v>386</v>
      </c>
      <c r="B4" s="7" t="n">
        <v>1100</v>
      </c>
      <c r="C4" s="9" t="n">
        <v>987.7</v>
      </c>
      <c r="D4" s="7" t="n">
        <v>1480</v>
      </c>
    </row>
    <row r="5" spans="1:4">
      <c r="A5" s="4" t="s">
        <v>387</v>
      </c>
    </row>
    <row r="6" spans="1:4">
      <c r="A6" s="3" t="s">
        <v>385</v>
      </c>
    </row>
    <row r="7" spans="1:4">
      <c r="A7" s="4" t="s">
        <v>388</v>
      </c>
      <c r="B7" s="4" t="s">
        <v>3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5</v>
      </c>
      <c r="D1" s="2" t="s">
        <v>26</v>
      </c>
    </row>
    <row r="2" spans="1:4">
      <c r="A2" s="3" t="s">
        <v>391</v>
      </c>
    </row>
    <row r="3" spans="1:4">
      <c r="A3" s="4" t="s">
        <v>392</v>
      </c>
      <c r="B3" s="7" t="n">
        <v>3601</v>
      </c>
      <c r="C3" s="7" t="n">
        <v>7804</v>
      </c>
      <c r="D3" s="7" t="n">
        <v>17184</v>
      </c>
    </row>
    <row r="4" spans="1:4">
      <c r="A4" s="4" t="s">
        <v>393</v>
      </c>
      <c r="B4" s="5" t="n">
        <v>23538</v>
      </c>
      <c r="C4" s="5" t="n">
        <v>19320</v>
      </c>
      <c r="D4" s="5" t="n">
        <v>15185</v>
      </c>
    </row>
    <row r="5" spans="1:4">
      <c r="A5" s="4" t="s">
        <v>394</v>
      </c>
    </row>
    <row r="6" spans="1:4">
      <c r="A6" s="3" t="s">
        <v>391</v>
      </c>
    </row>
    <row r="7" spans="1:4">
      <c r="A7" s="4" t="s">
        <v>392</v>
      </c>
      <c r="B7" s="5" t="n">
        <v>2177</v>
      </c>
      <c r="C7" s="5" t="n">
        <v>2290</v>
      </c>
      <c r="D7" s="5" t="n">
        <v>14881</v>
      </c>
    </row>
    <row r="8" spans="1:4">
      <c r="A8" s="4" t="s">
        <v>393</v>
      </c>
      <c r="B8" s="5" t="n">
        <v>18875</v>
      </c>
      <c r="C8" s="5" t="n">
        <v>19129</v>
      </c>
      <c r="D8" s="5" t="n">
        <v>8514</v>
      </c>
    </row>
    <row r="9" spans="1:4">
      <c r="A9" s="4" t="s">
        <v>395</v>
      </c>
    </row>
    <row r="10" spans="1:4">
      <c r="A10" s="3" t="s">
        <v>391</v>
      </c>
    </row>
    <row r="11" spans="1:4">
      <c r="A11" s="4" t="s">
        <v>392</v>
      </c>
      <c r="B11" s="5" t="n">
        <v>1787</v>
      </c>
      <c r="C11" s="5" t="n">
        <v>2175</v>
      </c>
      <c r="D11" s="5" t="n">
        <v>12198</v>
      </c>
    </row>
    <row r="12" spans="1:4">
      <c r="A12" s="4" t="s">
        <v>396</v>
      </c>
    </row>
    <row r="13" spans="1:4">
      <c r="A13" s="3" t="s">
        <v>391</v>
      </c>
    </row>
    <row r="14" spans="1:4">
      <c r="A14" s="4" t="s">
        <v>392</v>
      </c>
      <c r="B14" s="5" t="n">
        <v>390</v>
      </c>
      <c r="C14" s="5" t="n">
        <v>115</v>
      </c>
      <c r="D14" s="5" t="n">
        <v>2683</v>
      </c>
    </row>
    <row r="15" spans="1:4">
      <c r="A15" s="4" t="s">
        <v>397</v>
      </c>
    </row>
    <row r="16" spans="1:4">
      <c r="A16" s="3" t="s">
        <v>391</v>
      </c>
    </row>
    <row r="17" spans="1:4">
      <c r="A17" s="4" t="s">
        <v>393</v>
      </c>
      <c r="B17" s="5" t="n">
        <v>17456</v>
      </c>
      <c r="C17" s="5" t="n">
        <v>15970</v>
      </c>
      <c r="D17" s="5" t="n">
        <v>7808</v>
      </c>
    </row>
    <row r="18" spans="1:4">
      <c r="A18" s="4" t="s">
        <v>398</v>
      </c>
    </row>
    <row r="19" spans="1:4">
      <c r="A19" s="3" t="s">
        <v>391</v>
      </c>
    </row>
    <row r="20" spans="1:4">
      <c r="A20" s="4" t="s">
        <v>393</v>
      </c>
      <c r="B20" s="5" t="n">
        <v>1419</v>
      </c>
      <c r="C20" s="5" t="n">
        <v>3159</v>
      </c>
      <c r="D20" s="5" t="n">
        <v>706</v>
      </c>
    </row>
    <row r="21" spans="1:4">
      <c r="A21" s="4" t="s">
        <v>399</v>
      </c>
    </row>
    <row r="22" spans="1:4">
      <c r="A22" s="3" t="s">
        <v>391</v>
      </c>
    </row>
    <row r="23" spans="1:4">
      <c r="A23" s="4" t="s">
        <v>392</v>
      </c>
      <c r="B23" s="5" t="n">
        <v>1424</v>
      </c>
      <c r="C23" s="5" t="n">
        <v>5514</v>
      </c>
      <c r="D23" s="5" t="n">
        <v>2303</v>
      </c>
    </row>
    <row r="24" spans="1:4">
      <c r="A24" s="4" t="s">
        <v>400</v>
      </c>
    </row>
    <row r="25" spans="1:4">
      <c r="A25" s="3" t="s">
        <v>391</v>
      </c>
    </row>
    <row r="26" spans="1:4">
      <c r="A26" s="4" t="s">
        <v>393</v>
      </c>
      <c r="B26" s="7" t="n">
        <v>4663</v>
      </c>
      <c r="C26" s="7" t="n">
        <v>191</v>
      </c>
      <c r="D26" s="7" t="n">
        <v>66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6</v>
      </c>
    </row>
    <row r="3" spans="1:3">
      <c r="A3" s="3" t="s">
        <v>402</v>
      </c>
    </row>
    <row r="4" spans="1:3">
      <c r="A4" s="4" t="s">
        <v>403</v>
      </c>
      <c r="B4" s="7" t="n">
        <v>-5319</v>
      </c>
      <c r="C4" s="7" t="n">
        <v>-12584</v>
      </c>
    </row>
    <row r="5" spans="1:3">
      <c r="A5" s="4" t="s">
        <v>404</v>
      </c>
      <c r="B5" s="7" t="n">
        <v>-4431</v>
      </c>
      <c r="C5" s="7" t="n">
        <v>22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6</v>
      </c>
    </row>
    <row r="3" spans="1:3">
      <c r="A3" s="3" t="s">
        <v>402</v>
      </c>
    </row>
    <row r="4" spans="1:3">
      <c r="A4" s="4" t="s">
        <v>406</v>
      </c>
      <c r="B4" s="7" t="n">
        <v>14688</v>
      </c>
      <c r="C4" s="7" t="n">
        <v>25955</v>
      </c>
    </row>
    <row r="5" spans="1:3">
      <c r="A5" s="4" t="s">
        <v>407</v>
      </c>
    </row>
    <row r="6" spans="1:3">
      <c r="A6" s="3" t="s">
        <v>402</v>
      </c>
    </row>
    <row r="7" spans="1:3">
      <c r="A7" s="4" t="s">
        <v>406</v>
      </c>
      <c r="B7" s="5" t="n">
        <v>14688</v>
      </c>
      <c r="C7" s="5" t="n">
        <v>25569</v>
      </c>
    </row>
    <row r="8" spans="1:3">
      <c r="A8" s="4" t="s">
        <v>408</v>
      </c>
    </row>
    <row r="9" spans="1:3">
      <c r="A9" s="3" t="s">
        <v>402</v>
      </c>
    </row>
    <row r="10" spans="1:3">
      <c r="A10" s="4" t="s">
        <v>406</v>
      </c>
      <c r="B10" s="7" t="n">
        <v>0</v>
      </c>
      <c r="C10" s="7" t="n">
        <v>3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9</v>
      </c>
      <c r="B1" s="2" t="s">
        <v>2</v>
      </c>
      <c r="C1" s="2" t="s">
        <v>25</v>
      </c>
      <c r="D1" s="2" t="s">
        <v>26</v>
      </c>
    </row>
    <row r="2" spans="1:4">
      <c r="A2" s="3" t="s">
        <v>159</v>
      </c>
    </row>
    <row r="3" spans="1:4">
      <c r="A3" s="4" t="s">
        <v>410</v>
      </c>
      <c r="B3" s="7" t="n">
        <v>2680</v>
      </c>
      <c r="C3" s="7" t="n">
        <v>3010</v>
      </c>
      <c r="D3" s="7" t="n">
        <v>2190</v>
      </c>
    </row>
    <row r="4" spans="1:4">
      <c r="A4" s="4" t="s">
        <v>46</v>
      </c>
      <c r="B4" s="7" t="n">
        <v>2900</v>
      </c>
      <c r="C4" s="7" t="n">
        <v>3150</v>
      </c>
      <c r="D4" s="7" t="n">
        <v>2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5</v>
      </c>
      <c r="D1" s="2" t="s">
        <v>26</v>
      </c>
    </row>
    <row r="2" spans="1:4">
      <c r="A2" s="3" t="s">
        <v>412</v>
      </c>
    </row>
    <row r="3" spans="1:4">
      <c r="A3" s="4" t="s">
        <v>413</v>
      </c>
      <c r="B3" s="7" t="n">
        <v>3601</v>
      </c>
      <c r="C3" s="7" t="n">
        <v>7804</v>
      </c>
      <c r="D3" s="7" t="n">
        <v>17184</v>
      </c>
    </row>
    <row r="4" spans="1:4">
      <c r="A4" s="4" t="s">
        <v>414</v>
      </c>
      <c r="B4" s="5" t="n">
        <v>8911</v>
      </c>
      <c r="C4" s="5" t="n">
        <v>8991</v>
      </c>
      <c r="D4" s="5" t="n">
        <v>13624</v>
      </c>
    </row>
    <row r="5" spans="1:4">
      <c r="A5" s="4" t="s">
        <v>415</v>
      </c>
      <c r="B5" s="5" t="n">
        <v>12512</v>
      </c>
      <c r="C5" s="5" t="n">
        <v>16795</v>
      </c>
      <c r="D5" s="5" t="n">
        <v>30808</v>
      </c>
    </row>
    <row r="6" spans="1:4">
      <c r="A6" s="3" t="s">
        <v>416</v>
      </c>
    </row>
    <row r="7" spans="1:4">
      <c r="A7" s="4" t="s">
        <v>413</v>
      </c>
      <c r="B7" s="5" t="n">
        <v>23538</v>
      </c>
      <c r="C7" s="5" t="n">
        <v>19320</v>
      </c>
      <c r="D7" s="5" t="n">
        <v>15185</v>
      </c>
    </row>
    <row r="8" spans="1:4">
      <c r="A8" s="10" t="n">
        <v>1</v>
      </c>
    </row>
    <row r="9" spans="1:4">
      <c r="A9" s="3" t="s">
        <v>412</v>
      </c>
    </row>
    <row r="10" spans="1:4">
      <c r="A10" s="4" t="s">
        <v>413</v>
      </c>
      <c r="B10" s="5" t="n">
        <v>0</v>
      </c>
      <c r="C10" s="5" t="n">
        <v>0</v>
      </c>
      <c r="D10" s="5" t="n">
        <v>0</v>
      </c>
    </row>
    <row r="11" spans="1:4">
      <c r="A11" s="4" t="s">
        <v>414</v>
      </c>
      <c r="B11" s="5" t="n">
        <v>8911</v>
      </c>
      <c r="C11" s="5" t="n">
        <v>8991</v>
      </c>
      <c r="D11" s="5" t="n">
        <v>13624</v>
      </c>
    </row>
    <row r="12" spans="1:4">
      <c r="A12" s="4" t="s">
        <v>415</v>
      </c>
      <c r="B12" s="5" t="n">
        <v>8911</v>
      </c>
      <c r="C12" s="5" t="n">
        <v>8991</v>
      </c>
      <c r="D12" s="5" t="n">
        <v>13624</v>
      </c>
    </row>
    <row r="13" spans="1:4">
      <c r="A13" s="3" t="s">
        <v>416</v>
      </c>
    </row>
    <row r="14" spans="1:4">
      <c r="A14" s="4" t="s">
        <v>413</v>
      </c>
      <c r="B14" s="5" t="n">
        <v>0</v>
      </c>
      <c r="C14" s="5" t="n">
        <v>0</v>
      </c>
      <c r="D14" s="5" t="n">
        <v>0</v>
      </c>
    </row>
    <row r="15" spans="1:4">
      <c r="A15" s="10" t="n">
        <v>2</v>
      </c>
    </row>
    <row r="16" spans="1:4">
      <c r="A16" s="3" t="s">
        <v>412</v>
      </c>
    </row>
    <row r="17" spans="1:4">
      <c r="A17" s="4" t="s">
        <v>413</v>
      </c>
      <c r="B17" s="5" t="n">
        <v>3601</v>
      </c>
      <c r="C17" s="5" t="n">
        <v>7804</v>
      </c>
      <c r="D17" s="5" t="n">
        <v>17184</v>
      </c>
    </row>
    <row r="18" spans="1:4">
      <c r="A18" s="4" t="s">
        <v>414</v>
      </c>
      <c r="B18" s="5" t="n">
        <v>0</v>
      </c>
      <c r="C18" s="5" t="n">
        <v>0</v>
      </c>
      <c r="D18" s="5" t="n">
        <v>0</v>
      </c>
    </row>
    <row r="19" spans="1:4">
      <c r="A19" s="4" t="s">
        <v>415</v>
      </c>
      <c r="B19" s="5" t="n">
        <v>3601</v>
      </c>
      <c r="C19" s="5" t="n">
        <v>7804</v>
      </c>
      <c r="D19" s="5" t="n">
        <v>17184</v>
      </c>
    </row>
    <row r="20" spans="1:4">
      <c r="A20" s="3" t="s">
        <v>416</v>
      </c>
    </row>
    <row r="21" spans="1:4">
      <c r="A21" s="4" t="s">
        <v>413</v>
      </c>
      <c r="B21" s="5" t="n">
        <v>23538</v>
      </c>
      <c r="C21" s="5" t="n">
        <v>19320</v>
      </c>
      <c r="D21" s="5" t="n">
        <v>15185</v>
      </c>
    </row>
    <row r="22" spans="1:4">
      <c r="A22" s="10" t="n">
        <v>3</v>
      </c>
    </row>
    <row r="23" spans="1:4">
      <c r="A23" s="3" t="s">
        <v>412</v>
      </c>
    </row>
    <row r="24" spans="1:4">
      <c r="A24" s="4" t="s">
        <v>413</v>
      </c>
      <c r="B24" s="5" t="n">
        <v>0</v>
      </c>
      <c r="C24" s="5" t="n">
        <v>0</v>
      </c>
      <c r="D24" s="5" t="n">
        <v>0</v>
      </c>
    </row>
    <row r="25" spans="1:4">
      <c r="A25" s="4" t="s">
        <v>414</v>
      </c>
      <c r="B25" s="5" t="n">
        <v>0</v>
      </c>
      <c r="C25" s="5" t="n">
        <v>0</v>
      </c>
      <c r="D25" s="5" t="n">
        <v>0</v>
      </c>
    </row>
    <row r="26" spans="1:4">
      <c r="A26" s="4" t="s">
        <v>415</v>
      </c>
      <c r="B26" s="5" t="n">
        <v>0</v>
      </c>
      <c r="C26" s="5" t="n">
        <v>0</v>
      </c>
      <c r="D26" s="5" t="n">
        <v>0</v>
      </c>
    </row>
    <row r="27" spans="1:4">
      <c r="A27" s="3" t="s">
        <v>416</v>
      </c>
    </row>
    <row r="28" spans="1:4">
      <c r="A28" s="4" t="s">
        <v>413</v>
      </c>
      <c r="B28" s="7" t="n">
        <v>0</v>
      </c>
      <c r="C28" s="7" t="n">
        <v>0</v>
      </c>
      <c r="D2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6</v>
      </c>
    </row>
    <row r="3" spans="1:3">
      <c r="A3" s="3" t="s">
        <v>418</v>
      </c>
    </row>
    <row r="4" spans="1:3">
      <c r="A4" s="4" t="s">
        <v>76</v>
      </c>
      <c r="B4" s="7" t="n">
        <v>-311253</v>
      </c>
      <c r="C4" s="7" t="n">
        <v>-113231</v>
      </c>
    </row>
    <row r="5" spans="1:3">
      <c r="A5" s="4" t="s">
        <v>419</v>
      </c>
      <c r="B5" s="5" t="n">
        <v>0</v>
      </c>
      <c r="C5" s="5" t="n">
        <v>0</v>
      </c>
    </row>
    <row r="6" spans="1:3">
      <c r="A6" s="4" t="s">
        <v>420</v>
      </c>
      <c r="B6" s="7" t="n">
        <v>-311253</v>
      </c>
      <c r="C6" s="7" t="n">
        <v>-113231</v>
      </c>
    </row>
    <row r="7" spans="1:3">
      <c r="A7" s="4" t="s">
        <v>421</v>
      </c>
      <c r="B7" s="5" t="n">
        <v>344434</v>
      </c>
      <c r="C7" s="5" t="n">
        <v>342914</v>
      </c>
    </row>
    <row r="8" spans="1:3">
      <c r="A8" s="4" t="s">
        <v>422</v>
      </c>
      <c r="B8" s="8" t="n">
        <v>-0.9</v>
      </c>
      <c r="C8" s="8" t="n">
        <v>-0.33</v>
      </c>
    </row>
    <row r="9" spans="1:3">
      <c r="A9" s="3" t="s">
        <v>423</v>
      </c>
    </row>
    <row r="10" spans="1:3">
      <c r="A10" s="4" t="s">
        <v>76</v>
      </c>
      <c r="B10" s="7" t="n">
        <v>-311253</v>
      </c>
      <c r="C10" s="7" t="n">
        <v>-113231</v>
      </c>
    </row>
    <row r="11" spans="1:3">
      <c r="A11" s="4" t="s">
        <v>419</v>
      </c>
      <c r="B11" s="5" t="n">
        <v>0</v>
      </c>
      <c r="C11" s="5" t="n">
        <v>0</v>
      </c>
    </row>
    <row r="12" spans="1:3">
      <c r="A12" s="4" t="s">
        <v>424</v>
      </c>
      <c r="B12" s="7" t="n">
        <v>-311253</v>
      </c>
      <c r="C12" s="7" t="n">
        <v>-113231</v>
      </c>
    </row>
    <row r="13" spans="1:3">
      <c r="A13" s="4" t="s">
        <v>421</v>
      </c>
      <c r="B13" s="5" t="n">
        <v>344434</v>
      </c>
      <c r="C13" s="5" t="n">
        <v>342914</v>
      </c>
    </row>
    <row r="14" spans="1:3">
      <c r="A14" s="3" t="s">
        <v>425</v>
      </c>
    </row>
    <row r="15" spans="1:3">
      <c r="A15" s="4" t="s">
        <v>426</v>
      </c>
      <c r="B15" s="5" t="n">
        <v>0</v>
      </c>
      <c r="C15" s="5" t="n">
        <v>0</v>
      </c>
    </row>
    <row r="16" spans="1:3">
      <c r="A16" s="4" t="s">
        <v>80</v>
      </c>
      <c r="B16" s="5" t="n">
        <v>344434</v>
      </c>
      <c r="C16" s="5" t="n">
        <v>342914</v>
      </c>
    </row>
    <row r="17" spans="1:3">
      <c r="A17" s="4" t="s">
        <v>427</v>
      </c>
      <c r="B17" s="8" t="n">
        <v>-0.9</v>
      </c>
      <c r="C17" s="8" t="n">
        <v>-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429</v>
      </c>
      <c r="D1" s="2" t="s">
        <v>25</v>
      </c>
      <c r="E1" s="2" t="s">
        <v>26</v>
      </c>
    </row>
    <row r="2" spans="1:5">
      <c r="A2" s="3" t="s">
        <v>430</v>
      </c>
    </row>
    <row r="3" spans="1:5">
      <c r="A3" s="4" t="s">
        <v>431</v>
      </c>
      <c r="B3" s="7" t="n">
        <v>1848957</v>
      </c>
      <c r="D3" s="7" t="n">
        <v>2179358</v>
      </c>
      <c r="E3" s="7" t="n">
        <v>3301875</v>
      </c>
    </row>
    <row r="4" spans="1:5">
      <c r="A4" s="4" t="s">
        <v>432</v>
      </c>
    </row>
    <row r="5" spans="1:5">
      <c r="A5" s="3" t="s">
        <v>430</v>
      </c>
    </row>
    <row r="6" spans="1:5">
      <c r="A6" s="4" t="s">
        <v>431</v>
      </c>
      <c r="C6" s="7" t="n">
        <v>-2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3</v>
      </c>
      <c r="B1" s="2" t="s">
        <v>1</v>
      </c>
    </row>
    <row r="2" spans="1:3">
      <c r="B2" s="2" t="s">
        <v>2</v>
      </c>
      <c r="C2" s="2" t="s">
        <v>26</v>
      </c>
    </row>
    <row r="3" spans="1:3">
      <c r="A3" s="3" t="s">
        <v>434</v>
      </c>
    </row>
    <row r="4" spans="1:3">
      <c r="A4" s="4" t="s">
        <v>69</v>
      </c>
      <c r="B4" s="7" t="n">
        <v>424617</v>
      </c>
      <c r="C4" s="7" t="n">
        <v>330829</v>
      </c>
    </row>
    <row r="5" spans="1:3">
      <c r="A5" s="4" t="s">
        <v>73</v>
      </c>
      <c r="B5" s="5" t="n">
        <v>-608</v>
      </c>
      <c r="C5" s="5" t="n">
        <v>494</v>
      </c>
    </row>
    <row r="6" spans="1:3">
      <c r="A6" s="4" t="s">
        <v>435</v>
      </c>
      <c r="B6" s="5" t="n">
        <v>17000</v>
      </c>
    </row>
    <row r="7" spans="1:3">
      <c r="A7" s="4" t="s">
        <v>436</v>
      </c>
    </row>
    <row r="8" spans="1:3">
      <c r="A8" s="3" t="s">
        <v>434</v>
      </c>
    </row>
    <row r="9" spans="1:3">
      <c r="A9" s="4" t="s">
        <v>437</v>
      </c>
      <c r="B9" s="7" t="n">
        <v>2000</v>
      </c>
    </row>
    <row r="10" spans="1:3">
      <c r="A10" s="4" t="s">
        <v>438</v>
      </c>
    </row>
    <row r="11" spans="1:3">
      <c r="A11" s="3" t="s">
        <v>434</v>
      </c>
    </row>
    <row r="12" spans="1:3">
      <c r="A12" s="4" t="s">
        <v>69</v>
      </c>
      <c r="C12" s="5" t="n">
        <v>-1400</v>
      </c>
    </row>
    <row r="13" spans="1:3">
      <c r="A13" s="4" t="s">
        <v>73</v>
      </c>
      <c r="C13" s="7" t="n">
        <v>1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6</v>
      </c>
    </row>
    <row r="3" spans="1:3">
      <c r="A3" s="4" t="s">
        <v>436</v>
      </c>
    </row>
    <row r="4" spans="1:3">
      <c r="A4" s="3" t="s">
        <v>434</v>
      </c>
    </row>
    <row r="5" spans="1:3">
      <c r="A5" s="4" t="s">
        <v>440</v>
      </c>
      <c r="B5" s="7" t="n">
        <v>1084</v>
      </c>
      <c r="C5" s="7" t="n">
        <v>1166</v>
      </c>
    </row>
    <row r="6" spans="1:3">
      <c r="A6" s="4" t="s">
        <v>441</v>
      </c>
      <c r="B6" s="5" t="n">
        <v>4642</v>
      </c>
      <c r="C6" s="5" t="n">
        <v>5320</v>
      </c>
    </row>
    <row r="7" spans="1:3">
      <c r="A7" s="4" t="s">
        <v>442</v>
      </c>
      <c r="B7" s="5" t="n">
        <v>-5674</v>
      </c>
      <c r="C7" s="5" t="n">
        <v>-5733</v>
      </c>
    </row>
    <row r="8" spans="1:3">
      <c r="A8" s="4" t="s">
        <v>443</v>
      </c>
      <c r="B8" s="5" t="n">
        <v>8</v>
      </c>
      <c r="C8" s="5" t="n">
        <v>8</v>
      </c>
    </row>
    <row r="9" spans="1:3">
      <c r="A9" s="4" t="s">
        <v>444</v>
      </c>
      <c r="B9" s="5" t="n">
        <v>2397</v>
      </c>
      <c r="C9" s="5" t="n">
        <v>1820</v>
      </c>
    </row>
    <row r="10" spans="1:3">
      <c r="A10" s="4" t="s">
        <v>383</v>
      </c>
      <c r="B10" s="5" t="n">
        <v>42</v>
      </c>
      <c r="C10" s="5" t="n">
        <v>0</v>
      </c>
    </row>
    <row r="11" spans="1:3">
      <c r="A11" s="4" t="s">
        <v>445</v>
      </c>
      <c r="B11" s="5" t="n">
        <v>2499</v>
      </c>
      <c r="C11" s="5" t="n">
        <v>2581</v>
      </c>
    </row>
    <row r="12" spans="1:3">
      <c r="A12" s="4" t="s">
        <v>446</v>
      </c>
    </row>
    <row r="13" spans="1:3">
      <c r="A13" s="3" t="s">
        <v>434</v>
      </c>
    </row>
    <row r="14" spans="1:3">
      <c r="A14" s="4" t="s">
        <v>440</v>
      </c>
      <c r="B14" s="5" t="n">
        <v>0</v>
      </c>
      <c r="C14" s="5" t="n">
        <v>1</v>
      </c>
    </row>
    <row r="15" spans="1:3">
      <c r="A15" s="4" t="s">
        <v>441</v>
      </c>
      <c r="B15" s="5" t="n">
        <v>52</v>
      </c>
      <c r="C15" s="5" t="n">
        <v>255</v>
      </c>
    </row>
    <row r="16" spans="1:3">
      <c r="A16" s="4" t="s">
        <v>443</v>
      </c>
      <c r="B16" s="5" t="n">
        <v>-509</v>
      </c>
      <c r="C16" s="5" t="n">
        <v>0</v>
      </c>
    </row>
    <row r="17" spans="1:3">
      <c r="A17" s="4" t="s">
        <v>444</v>
      </c>
      <c r="B17" s="5" t="n">
        <v>-80</v>
      </c>
      <c r="C17" s="5" t="n">
        <v>37</v>
      </c>
    </row>
    <row r="18" spans="1:3">
      <c r="A18" s="4" t="s">
        <v>445</v>
      </c>
      <c r="B18" s="7" t="n">
        <v>-537</v>
      </c>
      <c r="C18" s="7" t="n">
        <v>2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7</v>
      </c>
      <c r="B1" s="2" t="s">
        <v>1</v>
      </c>
    </row>
    <row r="2" spans="1:3">
      <c r="B2" s="2" t="s">
        <v>448</v>
      </c>
      <c r="C2" s="2" t="s">
        <v>449</v>
      </c>
    </row>
    <row r="3" spans="1:3">
      <c r="A3" s="3" t="s">
        <v>450</v>
      </c>
    </row>
    <row r="4" spans="1:3">
      <c r="A4" s="4" t="s">
        <v>451</v>
      </c>
      <c r="B4" s="4" t="s">
        <v>452</v>
      </c>
    </row>
    <row r="5" spans="1:3">
      <c r="A5" s="4" t="s">
        <v>453</v>
      </c>
      <c r="B5" s="5" t="n">
        <v>2</v>
      </c>
    </row>
    <row r="6" spans="1:3">
      <c r="A6" s="4" t="s">
        <v>454</v>
      </c>
      <c r="B6" s="7" t="n">
        <v>87000000</v>
      </c>
    </row>
    <row r="7" spans="1:3">
      <c r="A7" s="4" t="s">
        <v>455</v>
      </c>
      <c r="B7" s="4" t="s">
        <v>456</v>
      </c>
    </row>
    <row r="8" spans="1:3">
      <c r="A8" s="4" t="s">
        <v>120</v>
      </c>
      <c r="B8" s="7" t="n">
        <v>0</v>
      </c>
      <c r="C8" s="7" t="n">
        <v>1415000</v>
      </c>
    </row>
    <row r="9" spans="1:3">
      <c r="A9" s="4" t="s">
        <v>457</v>
      </c>
    </row>
    <row r="10" spans="1:3">
      <c r="A10" s="3" t="s">
        <v>450</v>
      </c>
    </row>
    <row r="11" spans="1:3">
      <c r="A11" s="4" t="s">
        <v>458</v>
      </c>
      <c r="B11" s="4" t="s">
        <v>459</v>
      </c>
    </row>
    <row r="12" spans="1:3">
      <c r="A12" s="4" t="s">
        <v>460</v>
      </c>
    </row>
    <row r="13" spans="1:3">
      <c r="A13" s="3" t="s">
        <v>450</v>
      </c>
    </row>
    <row r="14" spans="1:3">
      <c r="A14" s="4" t="s">
        <v>102</v>
      </c>
      <c r="B14" s="7" t="n">
        <v>0</v>
      </c>
    </row>
    <row r="15" spans="1:3">
      <c r="A15" s="4" t="s">
        <v>461</v>
      </c>
    </row>
    <row r="16" spans="1:3">
      <c r="A16" s="3" t="s">
        <v>450</v>
      </c>
    </row>
    <row r="17" spans="1:3">
      <c r="A17" s="4" t="s">
        <v>102</v>
      </c>
      <c r="B17" s="5" t="n">
        <v>0</v>
      </c>
    </row>
    <row r="18" spans="1:3">
      <c r="A18" s="4" t="s">
        <v>462</v>
      </c>
    </row>
    <row r="19" spans="1:3">
      <c r="A19" s="3" t="s">
        <v>450</v>
      </c>
    </row>
    <row r="20" spans="1:3">
      <c r="A20" s="4" t="s">
        <v>102</v>
      </c>
      <c r="B20" s="5" t="n">
        <v>0</v>
      </c>
    </row>
    <row r="21" spans="1:3">
      <c r="A21" s="4" t="s">
        <v>463</v>
      </c>
    </row>
    <row r="22" spans="1:3">
      <c r="A22" s="3" t="s">
        <v>450</v>
      </c>
    </row>
    <row r="23" spans="1:3">
      <c r="A23" s="4" t="s">
        <v>102</v>
      </c>
      <c r="B23"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6</v>
      </c>
    </row>
    <row r="3" spans="1:3">
      <c r="A3" s="3" t="s">
        <v>450</v>
      </c>
    </row>
    <row r="4" spans="1:3">
      <c r="A4" s="4" t="s">
        <v>465</v>
      </c>
      <c r="B4" s="7" t="n">
        <v>14423</v>
      </c>
      <c r="C4" s="7" t="n">
        <v>12671</v>
      </c>
    </row>
    <row r="5" spans="1:3">
      <c r="A5" s="4" t="s">
        <v>466</v>
      </c>
    </row>
    <row r="6" spans="1:3">
      <c r="A6" s="3" t="s">
        <v>450</v>
      </c>
    </row>
    <row r="7" spans="1:3">
      <c r="A7" s="4" t="s">
        <v>465</v>
      </c>
      <c r="B7" s="5" t="n">
        <v>2684</v>
      </c>
      <c r="C7" s="5" t="n">
        <v>3073</v>
      </c>
    </row>
    <row r="8" spans="1:3">
      <c r="A8" s="4" t="s">
        <v>467</v>
      </c>
    </row>
    <row r="9" spans="1:3">
      <c r="A9" s="3" t="s">
        <v>450</v>
      </c>
    </row>
    <row r="10" spans="1:3">
      <c r="A10" s="4" t="s">
        <v>465</v>
      </c>
      <c r="B10" s="7" t="n">
        <v>11739</v>
      </c>
      <c r="C10" s="7" t="n">
        <v>95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6</v>
      </c>
    </row>
    <row r="3" spans="1:3">
      <c r="A3" s="3" t="s">
        <v>174</v>
      </c>
    </row>
    <row r="4" spans="1:3">
      <c r="A4" s="4" t="s">
        <v>469</v>
      </c>
      <c r="B4" s="7" t="n">
        <v>52140</v>
      </c>
      <c r="C4" s="7" t="n">
        <v>51812</v>
      </c>
    </row>
    <row r="5" spans="1:3">
      <c r="A5" s="4" t="s">
        <v>470</v>
      </c>
      <c r="B5" s="7" t="n">
        <v>10198</v>
      </c>
      <c r="C5" s="7" t="n">
        <v>41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6</v>
      </c>
    </row>
    <row r="3" spans="1:3">
      <c r="A3" s="3" t="s">
        <v>472</v>
      </c>
    </row>
    <row r="4" spans="1:3">
      <c r="A4" s="4" t="s">
        <v>473</v>
      </c>
      <c r="B4" s="7" t="n">
        <v>8318</v>
      </c>
      <c r="C4" s="7" t="n">
        <v>-28133</v>
      </c>
    </row>
    <row r="5" spans="1:3">
      <c r="A5" s="4" t="s">
        <v>474</v>
      </c>
    </row>
    <row r="6" spans="1:3">
      <c r="A6" s="3" t="s">
        <v>472</v>
      </c>
    </row>
    <row r="7" spans="1:3">
      <c r="A7" s="4" t="s">
        <v>473</v>
      </c>
      <c r="B7" s="5" t="n">
        <v>7731</v>
      </c>
      <c r="C7" s="5" t="n">
        <v>-28149</v>
      </c>
    </row>
    <row r="8" spans="1:3">
      <c r="A8" s="4" t="s">
        <v>475</v>
      </c>
    </row>
    <row r="9" spans="1:3">
      <c r="A9" s="3" t="s">
        <v>472</v>
      </c>
    </row>
    <row r="10" spans="1:3">
      <c r="A10" s="4" t="s">
        <v>473</v>
      </c>
      <c r="B10" s="7" t="n">
        <v>587</v>
      </c>
      <c r="C10" s="7" t="n">
        <v>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76</v>
      </c>
      <c r="B1" s="2" t="s">
        <v>1</v>
      </c>
    </row>
    <row r="2" spans="1:4">
      <c r="B2" s="2" t="s">
        <v>2</v>
      </c>
      <c r="C2" s="2" t="s">
        <v>477</v>
      </c>
      <c r="D2" s="2" t="s">
        <v>478</v>
      </c>
    </row>
    <row r="3" spans="1:4">
      <c r="A3" s="3" t="s">
        <v>479</v>
      </c>
    </row>
    <row r="4" spans="1:4">
      <c r="A4" s="4" t="s">
        <v>480</v>
      </c>
      <c r="C4" s="7" t="n">
        <v>650000</v>
      </c>
    </row>
    <row r="5" spans="1:4">
      <c r="A5" s="4" t="s">
        <v>481</v>
      </c>
      <c r="B5" s="7" t="n">
        <v>24922</v>
      </c>
    </row>
    <row r="6" spans="1:4">
      <c r="A6" s="4" t="s">
        <v>482</v>
      </c>
    </row>
    <row r="7" spans="1:4">
      <c r="A7" s="3" t="s">
        <v>479</v>
      </c>
    </row>
    <row r="8" spans="1:4">
      <c r="A8" s="4" t="s">
        <v>483</v>
      </c>
      <c r="D8" s="7" t="n">
        <v>16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284</v>
      </c>
    </row>
    <row r="3" spans="1:2">
      <c r="A3" s="3" t="s">
        <v>485</v>
      </c>
    </row>
    <row r="4" spans="1:2">
      <c r="A4" s="4" t="s">
        <v>486</v>
      </c>
      <c r="B4" s="7" t="n">
        <v>35188</v>
      </c>
    </row>
    <row r="5" spans="1:2">
      <c r="A5" s="4" t="s">
        <v>481</v>
      </c>
      <c r="B5" s="5" t="n">
        <v>24922</v>
      </c>
    </row>
    <row r="6" spans="1:2">
      <c r="A6" s="4" t="s">
        <v>487</v>
      </c>
      <c r="B6" s="5" t="n">
        <v>-17735</v>
      </c>
    </row>
    <row r="7" spans="1:2">
      <c r="A7" s="4" t="s">
        <v>488</v>
      </c>
      <c r="B7" s="5" t="n">
        <v>42375</v>
      </c>
    </row>
    <row r="8" spans="1:2">
      <c r="A8" s="4" t="s">
        <v>489</v>
      </c>
    </row>
    <row r="9" spans="1:2">
      <c r="A9" s="3" t="s">
        <v>485</v>
      </c>
    </row>
    <row r="10" spans="1:2">
      <c r="A10" s="4" t="s">
        <v>486</v>
      </c>
      <c r="B10" s="5" t="n">
        <v>29794</v>
      </c>
    </row>
    <row r="11" spans="1:2">
      <c r="A11" s="4" t="s">
        <v>481</v>
      </c>
      <c r="B11" s="5" t="n">
        <v>19286</v>
      </c>
    </row>
    <row r="12" spans="1:2">
      <c r="A12" s="4" t="s">
        <v>487</v>
      </c>
      <c r="B12" s="5" t="n">
        <v>-12526</v>
      </c>
    </row>
    <row r="13" spans="1:2">
      <c r="A13" s="4" t="s">
        <v>488</v>
      </c>
      <c r="B13" s="5" t="n">
        <v>36554</v>
      </c>
    </row>
    <row r="14" spans="1:2">
      <c r="A14" s="4" t="s">
        <v>490</v>
      </c>
    </row>
    <row r="15" spans="1:2">
      <c r="A15" s="3" t="s">
        <v>485</v>
      </c>
    </row>
    <row r="16" spans="1:2">
      <c r="A16" s="4" t="s">
        <v>486</v>
      </c>
      <c r="B16" s="5" t="n">
        <v>5394</v>
      </c>
    </row>
    <row r="17" spans="1:2">
      <c r="A17" s="4" t="s">
        <v>481</v>
      </c>
      <c r="B17" s="5" t="n">
        <v>5636</v>
      </c>
    </row>
    <row r="18" spans="1:2">
      <c r="A18" s="4" t="s">
        <v>487</v>
      </c>
      <c r="B18" s="5" t="n">
        <v>-5209</v>
      </c>
    </row>
    <row r="19" spans="1:2">
      <c r="A19" s="4" t="s">
        <v>488</v>
      </c>
      <c r="B19" s="7" t="n">
        <v>58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1</v>
      </c>
      <c r="B1" s="2" t="s">
        <v>1</v>
      </c>
    </row>
    <row r="2" spans="1:5">
      <c r="B2" s="2" t="s">
        <v>2</v>
      </c>
      <c r="C2" s="2" t="s">
        <v>26</v>
      </c>
      <c r="D2" s="2" t="s">
        <v>429</v>
      </c>
      <c r="E2" s="2" t="s">
        <v>25</v>
      </c>
    </row>
    <row r="3" spans="1:5">
      <c r="A3" s="3" t="s">
        <v>183</v>
      </c>
    </row>
    <row r="4" spans="1:5">
      <c r="A4" s="4" t="s">
        <v>75</v>
      </c>
      <c r="B4" s="7" t="n">
        <v>2652</v>
      </c>
      <c r="C4" s="7" t="n">
        <v>32440</v>
      </c>
    </row>
    <row r="5" spans="1:5">
      <c r="A5" s="4" t="s">
        <v>492</v>
      </c>
      <c r="B5" s="5" t="n">
        <v>-4500</v>
      </c>
      <c r="C5" s="5" t="n">
        <v>-500</v>
      </c>
    </row>
    <row r="6" spans="1:5">
      <c r="A6" s="4" t="s">
        <v>493</v>
      </c>
      <c r="B6" s="5" t="n">
        <v>28000</v>
      </c>
    </row>
    <row r="7" spans="1:5">
      <c r="A7" s="3" t="s">
        <v>494</v>
      </c>
    </row>
    <row r="8" spans="1:5">
      <c r="A8" s="4" t="s">
        <v>431</v>
      </c>
      <c r="B8" s="7" t="n">
        <v>1848957</v>
      </c>
      <c r="C8" s="7" t="n">
        <v>3301875</v>
      </c>
      <c r="E8" s="7" t="n">
        <v>2179358</v>
      </c>
    </row>
    <row r="9" spans="1:5">
      <c r="A9" s="4" t="s">
        <v>495</v>
      </c>
    </row>
    <row r="10" spans="1:5">
      <c r="A10" s="3" t="s">
        <v>494</v>
      </c>
    </row>
    <row r="11" spans="1:5">
      <c r="A11" s="4" t="s">
        <v>431</v>
      </c>
      <c r="D11" s="7" t="n">
        <v>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S3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2"/>
    <col customWidth="1" max="9" min="9" width="21"/>
    <col customWidth="1" max="10" min="10" width="33"/>
    <col customWidth="1" max="11" min="11" width="21"/>
    <col customWidth="1" max="12" min="12" width="18"/>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96</v>
      </c>
      <c r="B1" s="2" t="s">
        <v>497</v>
      </c>
      <c r="C1" s="2" t="s">
        <v>498</v>
      </c>
      <c r="D1" s="2" t="s">
        <v>499</v>
      </c>
      <c r="E1" s="2" t="s">
        <v>500</v>
      </c>
      <c r="F1" s="2" t="s">
        <v>501</v>
      </c>
      <c r="G1" s="2" t="s">
        <v>502</v>
      </c>
      <c r="H1" s="2" t="s">
        <v>503</v>
      </c>
      <c r="I1" s="2" t="s">
        <v>504</v>
      </c>
      <c r="J1" s="2" t="s">
        <v>505</v>
      </c>
      <c r="K1" s="2" t="s">
        <v>506</v>
      </c>
      <c r="L1" s="2" t="s">
        <v>507</v>
      </c>
      <c r="M1" s="2" t="s">
        <v>508</v>
      </c>
      <c r="N1" s="2" t="s">
        <v>284</v>
      </c>
      <c r="O1" s="2" t="s">
        <v>509</v>
      </c>
      <c r="P1" s="2" t="s">
        <v>510</v>
      </c>
      <c r="Q1" s="2" t="s">
        <v>511</v>
      </c>
      <c r="R1" s="2" t="s">
        <v>512</v>
      </c>
      <c r="S1" s="2" t="s">
        <v>513</v>
      </c>
    </row>
    <row r="2" spans="1:19">
      <c r="A2" s="4" t="s">
        <v>514</v>
      </c>
    </row>
    <row r="3" spans="1:19">
      <c r="A3" s="3" t="s">
        <v>515</v>
      </c>
    </row>
    <row r="4" spans="1:19">
      <c r="A4" s="4" t="s">
        <v>516</v>
      </c>
      <c r="L4" s="5" t="n">
        <v>3</v>
      </c>
    </row>
    <row r="5" spans="1:19">
      <c r="A5" s="4" t="s">
        <v>517</v>
      </c>
      <c r="R5" s="7" t="n">
        <v>100000000</v>
      </c>
      <c r="S5" s="7" t="n">
        <v>100000000</v>
      </c>
    </row>
    <row r="6" spans="1:19">
      <c r="A6" s="4" t="s">
        <v>518</v>
      </c>
      <c r="J6" s="5" t="n">
        <v>26</v>
      </c>
    </row>
    <row r="7" spans="1:19">
      <c r="A7" s="4" t="s">
        <v>519</v>
      </c>
      <c r="J7" s="7" t="n">
        <v>88500000</v>
      </c>
    </row>
    <row r="8" spans="1:19">
      <c r="A8" s="4" t="s">
        <v>520</v>
      </c>
      <c r="J8" s="5" t="n">
        <v>88</v>
      </c>
    </row>
    <row r="9" spans="1:19">
      <c r="A9" s="4" t="s">
        <v>521</v>
      </c>
      <c r="I9" s="7" t="n">
        <v>85000000</v>
      </c>
    </row>
    <row r="10" spans="1:19">
      <c r="A10" s="4" t="s">
        <v>522</v>
      </c>
      <c r="I10" s="5" t="n">
        <v>85000000</v>
      </c>
    </row>
    <row r="11" spans="1:19">
      <c r="A11" s="4" t="s">
        <v>523</v>
      </c>
      <c r="I11" s="5" t="n">
        <v>140000000</v>
      </c>
    </row>
    <row r="12" spans="1:19">
      <c r="A12" s="4" t="s">
        <v>524</v>
      </c>
      <c r="I12" s="7" t="n">
        <v>310000000</v>
      </c>
    </row>
    <row r="13" spans="1:19">
      <c r="A13" s="4" t="s">
        <v>525</v>
      </c>
      <c r="G13" s="7" t="n">
        <v>170000000</v>
      </c>
    </row>
    <row r="14" spans="1:19">
      <c r="A14" s="4" t="s">
        <v>526</v>
      </c>
      <c r="G14" s="7" t="n">
        <v>140000000</v>
      </c>
    </row>
    <row r="15" spans="1:19">
      <c r="A15" s="4" t="s">
        <v>527</v>
      </c>
      <c r="F15" s="7" t="n">
        <v>172500000</v>
      </c>
    </row>
    <row r="16" spans="1:19">
      <c r="A16" s="4" t="s">
        <v>528</v>
      </c>
      <c r="Q16" s="7" t="n">
        <v>138000000</v>
      </c>
    </row>
    <row r="17" spans="1:19">
      <c r="A17" s="4" t="s">
        <v>529</v>
      </c>
      <c r="E17" s="7" t="n">
        <v>138000000</v>
      </c>
    </row>
    <row r="18" spans="1:19">
      <c r="A18" s="4" t="s">
        <v>530</v>
      </c>
      <c r="D18" s="7" t="n">
        <v>138000000</v>
      </c>
    </row>
    <row r="19" spans="1:19">
      <c r="A19" s="4" t="s">
        <v>531</v>
      </c>
      <c r="N19" s="7" t="n">
        <v>0</v>
      </c>
    </row>
    <row r="20" spans="1:19">
      <c r="A20" s="4" t="s">
        <v>532</v>
      </c>
    </row>
    <row r="21" spans="1:19">
      <c r="A21" s="3" t="s">
        <v>515</v>
      </c>
    </row>
    <row r="22" spans="1:19">
      <c r="A22" s="4" t="s">
        <v>531</v>
      </c>
      <c r="N22" s="7" t="n">
        <v>1500000</v>
      </c>
    </row>
    <row r="23" spans="1:19">
      <c r="A23" s="4" t="s">
        <v>533</v>
      </c>
      <c r="M23" s="7" t="n">
        <v>1000000</v>
      </c>
    </row>
    <row r="24" spans="1:19">
      <c r="A24" s="4" t="s">
        <v>534</v>
      </c>
      <c r="M24" s="5" t="n">
        <v>4000000</v>
      </c>
    </row>
    <row r="25" spans="1:19">
      <c r="A25" s="4" t="s">
        <v>535</v>
      </c>
      <c r="M25" s="5" t="n">
        <v>3000000</v>
      </c>
    </row>
    <row r="26" spans="1:19">
      <c r="A26" s="4" t="s">
        <v>536</v>
      </c>
      <c r="M26" s="7" t="n">
        <v>1000000</v>
      </c>
    </row>
    <row r="27" spans="1:19">
      <c r="A27" s="4" t="s">
        <v>537</v>
      </c>
      <c r="K27" s="7" t="n">
        <v>4000000</v>
      </c>
    </row>
    <row r="28" spans="1:19">
      <c r="A28" s="4" t="s">
        <v>538</v>
      </c>
      <c r="P28" s="7" t="n">
        <v>17000000</v>
      </c>
    </row>
    <row r="29" spans="1:19">
      <c r="A29" s="4" t="s">
        <v>539</v>
      </c>
      <c r="O29" s="7" t="n">
        <v>7500000</v>
      </c>
      <c r="P29" s="7" t="n">
        <v>7500000</v>
      </c>
    </row>
    <row r="30" spans="1:19">
      <c r="A30" s="4" t="s">
        <v>540</v>
      </c>
      <c r="O30" s="7" t="n">
        <v>14500000</v>
      </c>
    </row>
    <row r="31" spans="1:19">
      <c r="A31" s="4" t="s">
        <v>541</v>
      </c>
      <c r="B31" s="4" t="s">
        <v>542</v>
      </c>
    </row>
    <row r="32" spans="1:19">
      <c r="A32" s="4" t="s">
        <v>543</v>
      </c>
    </row>
    <row r="33" spans="1:19">
      <c r="A33" s="3" t="s">
        <v>515</v>
      </c>
    </row>
    <row r="34" spans="1:19">
      <c r="A34" s="4" t="s">
        <v>544</v>
      </c>
      <c r="H34" s="6" t="s">
        <v>545</v>
      </c>
    </row>
    <row r="35" spans="1:19">
      <c r="A35" s="4" t="s">
        <v>546</v>
      </c>
    </row>
    <row r="36" spans="1:19">
      <c r="A36" s="3" t="s">
        <v>515</v>
      </c>
    </row>
    <row r="37" spans="1:19">
      <c r="A37" s="4" t="s">
        <v>547</v>
      </c>
      <c r="C37" s="7" t="n">
        <v>100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8</v>
      </c>
      <c r="B1" s="2" t="s">
        <v>1</v>
      </c>
    </row>
    <row r="2" spans="1:3">
      <c r="B2" s="2" t="s">
        <v>2</v>
      </c>
      <c r="C2" s="2" t="s">
        <v>26</v>
      </c>
    </row>
    <row r="3" spans="1:3">
      <c r="A3" s="3" t="s">
        <v>549</v>
      </c>
    </row>
    <row r="4" spans="1:3">
      <c r="A4" s="4" t="s">
        <v>550</v>
      </c>
      <c r="B4" s="7" t="n">
        <v>800011</v>
      </c>
      <c r="C4" s="7" t="n">
        <v>814638</v>
      </c>
    </row>
    <row r="5" spans="1:3">
      <c r="A5" s="4" t="s">
        <v>551</v>
      </c>
      <c r="B5" s="5" t="n">
        <v>-91639</v>
      </c>
      <c r="C5" s="5" t="n">
        <v>-79020</v>
      </c>
    </row>
    <row r="6" spans="1:3">
      <c r="A6" s="4" t="s">
        <v>552</v>
      </c>
      <c r="B6" s="5" t="n">
        <v>708372</v>
      </c>
      <c r="C6" s="5" t="n">
        <v>735618</v>
      </c>
    </row>
    <row r="7" spans="1:3">
      <c r="A7" s="4" t="s">
        <v>553</v>
      </c>
      <c r="B7" s="5" t="n">
        <v>-276581</v>
      </c>
      <c r="C7" s="5" t="n">
        <v>-125613</v>
      </c>
    </row>
    <row r="8" spans="1:3">
      <c r="A8" s="4" t="s">
        <v>71</v>
      </c>
      <c r="B8" s="5" t="n">
        <v>41079</v>
      </c>
      <c r="C8" s="5" t="n">
        <v>22030</v>
      </c>
    </row>
    <row r="9" spans="1:3">
      <c r="A9" s="4" t="s">
        <v>72</v>
      </c>
      <c r="B9" s="5" t="n">
        <v>-3147</v>
      </c>
      <c r="C9" s="5" t="n">
        <v>-2466</v>
      </c>
    </row>
    <row r="10" spans="1:3">
      <c r="A10" s="4" t="s">
        <v>73</v>
      </c>
      <c r="B10" s="5" t="n">
        <v>-608</v>
      </c>
      <c r="C10" s="5" t="n">
        <v>494</v>
      </c>
    </row>
    <row r="11" spans="1:3">
      <c r="A11" s="4" t="s">
        <v>74</v>
      </c>
      <c r="B11" s="5" t="n">
        <v>-313905</v>
      </c>
      <c r="C11" s="5" t="n">
        <v>-145671</v>
      </c>
    </row>
    <row r="12" spans="1:3">
      <c r="A12" s="4" t="s">
        <v>554</v>
      </c>
      <c r="B12" s="5" t="n">
        <v>86800</v>
      </c>
    </row>
    <row r="13" spans="1:3">
      <c r="A13" s="4" t="s">
        <v>465</v>
      </c>
      <c r="B13" s="5" t="n">
        <v>14423</v>
      </c>
      <c r="C13" s="5" t="n">
        <v>12671</v>
      </c>
    </row>
    <row r="14" spans="1:3">
      <c r="A14" s="4" t="s">
        <v>289</v>
      </c>
    </row>
    <row r="15" spans="1:3">
      <c r="A15" s="3" t="s">
        <v>549</v>
      </c>
    </row>
    <row r="16" spans="1:3">
      <c r="A16" s="4" t="s">
        <v>550</v>
      </c>
      <c r="B16" s="5" t="n">
        <v>415877</v>
      </c>
      <c r="C16" s="5" t="n">
        <v>448302</v>
      </c>
    </row>
    <row r="17" spans="1:3">
      <c r="A17" s="4" t="s">
        <v>291</v>
      </c>
    </row>
    <row r="18" spans="1:3">
      <c r="A18" s="3" t="s">
        <v>549</v>
      </c>
    </row>
    <row r="19" spans="1:3">
      <c r="A19" s="4" t="s">
        <v>550</v>
      </c>
      <c r="B19" s="5" t="n">
        <v>384134</v>
      </c>
      <c r="C19" s="5" t="n">
        <v>366336</v>
      </c>
    </row>
    <row r="20" spans="1:3">
      <c r="A20" s="4" t="s">
        <v>555</v>
      </c>
    </row>
    <row r="21" spans="1:3">
      <c r="A21" s="3" t="s">
        <v>549</v>
      </c>
    </row>
    <row r="22" spans="1:3">
      <c r="A22" s="4" t="s">
        <v>550</v>
      </c>
      <c r="B22" s="5" t="n">
        <v>800011</v>
      </c>
      <c r="C22" s="5" t="n">
        <v>814638</v>
      </c>
    </row>
    <row r="23" spans="1:3">
      <c r="A23" s="4" t="s">
        <v>553</v>
      </c>
      <c r="B23" s="5" t="n">
        <v>-193858</v>
      </c>
      <c r="C23" s="5" t="n">
        <v>-49967</v>
      </c>
    </row>
    <row r="24" spans="1:3">
      <c r="A24" s="4" t="s">
        <v>556</v>
      </c>
    </row>
    <row r="25" spans="1:3">
      <c r="A25" s="3" t="s">
        <v>549</v>
      </c>
    </row>
    <row r="26" spans="1:3">
      <c r="A26" s="4" t="s">
        <v>550</v>
      </c>
      <c r="B26" s="5" t="n">
        <v>348390</v>
      </c>
      <c r="C26" s="5" t="n">
        <v>362318</v>
      </c>
    </row>
    <row r="27" spans="1:3">
      <c r="A27" s="4" t="s">
        <v>553</v>
      </c>
      <c r="B27" s="5" t="n">
        <v>-106750</v>
      </c>
      <c r="C27" s="5" t="n">
        <v>-19340</v>
      </c>
    </row>
    <row r="28" spans="1:3">
      <c r="A28" s="4" t="s">
        <v>554</v>
      </c>
      <c r="B28" s="5" t="n">
        <v>71600</v>
      </c>
    </row>
    <row r="29" spans="1:3">
      <c r="A29" s="4" t="s">
        <v>557</v>
      </c>
    </row>
    <row r="30" spans="1:3">
      <c r="A30" s="3" t="s">
        <v>549</v>
      </c>
    </row>
    <row r="31" spans="1:3">
      <c r="A31" s="4" t="s">
        <v>550</v>
      </c>
      <c r="B31" s="5" t="n">
        <v>384134</v>
      </c>
      <c r="C31" s="5" t="n">
        <v>366336</v>
      </c>
    </row>
    <row r="32" spans="1:3">
      <c r="A32" s="4" t="s">
        <v>553</v>
      </c>
      <c r="B32" s="5" t="n">
        <v>-72265</v>
      </c>
      <c r="C32" s="5" t="n">
        <v>-24842</v>
      </c>
    </row>
    <row r="33" spans="1:3">
      <c r="A33" s="4" t="s">
        <v>554</v>
      </c>
      <c r="B33" s="5" t="n">
        <v>12100</v>
      </c>
    </row>
    <row r="34" spans="1:3">
      <c r="A34" s="4" t="s">
        <v>558</v>
      </c>
    </row>
    <row r="35" spans="1:3">
      <c r="A35" s="3" t="s">
        <v>549</v>
      </c>
    </row>
    <row r="36" spans="1:3">
      <c r="A36" s="4" t="s">
        <v>550</v>
      </c>
      <c r="B36" s="5" t="n">
        <v>67487</v>
      </c>
      <c r="C36" s="5" t="n">
        <v>85984</v>
      </c>
    </row>
    <row r="37" spans="1:3">
      <c r="A37" s="4" t="s">
        <v>553</v>
      </c>
      <c r="B37" s="5" t="n">
        <v>-14843</v>
      </c>
      <c r="C37" s="5" t="n">
        <v>-5785</v>
      </c>
    </row>
    <row r="38" spans="1:3">
      <c r="A38" s="4" t="s">
        <v>554</v>
      </c>
      <c r="B38" s="5" t="n">
        <v>3100</v>
      </c>
    </row>
    <row r="39" spans="1:3">
      <c r="A39" s="4" t="s">
        <v>559</v>
      </c>
    </row>
    <row r="40" spans="1:3">
      <c r="A40" s="3" t="s">
        <v>549</v>
      </c>
    </row>
    <row r="41" spans="1:3">
      <c r="A41" s="4" t="s">
        <v>553</v>
      </c>
      <c r="B41" s="5" t="n">
        <v>-82723</v>
      </c>
      <c r="C41" s="5" t="n">
        <v>-75646</v>
      </c>
    </row>
    <row r="42" spans="1:3">
      <c r="A42" s="4" t="s">
        <v>554</v>
      </c>
      <c r="B42" s="5" t="n">
        <v>0</v>
      </c>
    </row>
    <row r="43" spans="1:3">
      <c r="A43" s="4" t="s">
        <v>560</v>
      </c>
      <c r="B43" s="5" t="n">
        <v>24900</v>
      </c>
      <c r="C43" s="5" t="n">
        <v>3000</v>
      </c>
    </row>
    <row r="44" spans="1:3">
      <c r="A44" s="4" t="s">
        <v>465</v>
      </c>
      <c r="B44" s="5" t="n">
        <v>14400</v>
      </c>
      <c r="C44" s="5" t="n">
        <v>12700</v>
      </c>
    </row>
    <row r="45" spans="1:3">
      <c r="A45" s="4" t="s">
        <v>561</v>
      </c>
    </row>
    <row r="46" spans="1:3">
      <c r="A46" s="3" t="s">
        <v>549</v>
      </c>
    </row>
    <row r="47" spans="1:3">
      <c r="A47" s="4" t="s">
        <v>71</v>
      </c>
      <c r="B47" s="5" t="n">
        <v>41079</v>
      </c>
      <c r="C47" s="5" t="n">
        <v>22030</v>
      </c>
    </row>
    <row r="48" spans="1:3">
      <c r="A48" s="4" t="s">
        <v>72</v>
      </c>
      <c r="B48" s="5" t="n">
        <v>-3147</v>
      </c>
      <c r="C48" s="5" t="n">
        <v>-2466</v>
      </c>
    </row>
    <row r="49" spans="1:3">
      <c r="A49" s="4" t="s">
        <v>73</v>
      </c>
      <c r="B49" s="7" t="n">
        <v>-608</v>
      </c>
      <c r="C49" s="7" t="n">
        <v>4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62</v>
      </c>
      <c r="B1" s="2" t="s">
        <v>2</v>
      </c>
      <c r="C1" s="2" t="s">
        <v>25</v>
      </c>
      <c r="D1" s="2" t="s">
        <v>26</v>
      </c>
    </row>
    <row r="2" spans="1:4">
      <c r="A2" s="3" t="s">
        <v>563</v>
      </c>
    </row>
    <row r="3" spans="1:4">
      <c r="A3" s="4" t="s">
        <v>564</v>
      </c>
      <c r="B3" s="7" t="n">
        <v>1353851</v>
      </c>
      <c r="C3" s="7" t="n">
        <v>1729314</v>
      </c>
      <c r="D3" s="7" t="n">
        <v>1576599</v>
      </c>
    </row>
    <row r="4" spans="1:4">
      <c r="A4" s="4" t="s">
        <v>555</v>
      </c>
    </row>
    <row r="5" spans="1:4">
      <c r="A5" s="3" t="s">
        <v>563</v>
      </c>
    </row>
    <row r="6" spans="1:4">
      <c r="A6" s="4" t="s">
        <v>564</v>
      </c>
      <c r="B6" s="5" t="n">
        <v>1238845</v>
      </c>
      <c r="C6" s="5" t="n">
        <v>1621601</v>
      </c>
      <c r="D6" s="5" t="n">
        <v>1450908</v>
      </c>
    </row>
    <row r="7" spans="1:4">
      <c r="A7" s="4" t="s">
        <v>556</v>
      </c>
    </row>
    <row r="8" spans="1:4">
      <c r="A8" s="3" t="s">
        <v>563</v>
      </c>
    </row>
    <row r="9" spans="1:4">
      <c r="A9" s="4" t="s">
        <v>564</v>
      </c>
      <c r="B9" s="5" t="n">
        <v>523535</v>
      </c>
      <c r="C9" s="5" t="n">
        <v>692232</v>
      </c>
      <c r="D9" s="5" t="n">
        <v>624539</v>
      </c>
    </row>
    <row r="10" spans="1:4">
      <c r="A10" s="4" t="s">
        <v>557</v>
      </c>
    </row>
    <row r="11" spans="1:4">
      <c r="A11" s="3" t="s">
        <v>563</v>
      </c>
    </row>
    <row r="12" spans="1:4">
      <c r="A12" s="4" t="s">
        <v>564</v>
      </c>
      <c r="B12" s="5" t="n">
        <v>620718</v>
      </c>
      <c r="C12" s="5" t="n">
        <v>829185</v>
      </c>
      <c r="D12" s="5" t="n">
        <v>675996</v>
      </c>
    </row>
    <row r="13" spans="1:4">
      <c r="A13" s="4" t="s">
        <v>558</v>
      </c>
    </row>
    <row r="14" spans="1:4">
      <c r="A14" s="3" t="s">
        <v>563</v>
      </c>
    </row>
    <row r="15" spans="1:4">
      <c r="A15" s="4" t="s">
        <v>564</v>
      </c>
      <c r="B15" s="5" t="n">
        <v>94592</v>
      </c>
      <c r="C15" s="5" t="n">
        <v>100184</v>
      </c>
      <c r="D15" s="5" t="n">
        <v>150373</v>
      </c>
    </row>
    <row r="16" spans="1:4">
      <c r="A16" s="4" t="s">
        <v>559</v>
      </c>
    </row>
    <row r="17" spans="1:4">
      <c r="A17" s="3" t="s">
        <v>563</v>
      </c>
    </row>
    <row r="18" spans="1:4">
      <c r="A18" s="4" t="s">
        <v>564</v>
      </c>
      <c r="B18" s="7" t="n">
        <v>115006</v>
      </c>
      <c r="C18" s="7" t="n">
        <v>107713</v>
      </c>
      <c r="D18" s="7" t="n">
        <v>1256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26</v>
      </c>
    </row>
    <row r="3" spans="1:3">
      <c r="A3" s="3" t="s">
        <v>566</v>
      </c>
    </row>
    <row r="4" spans="1:3">
      <c r="A4" s="4" t="s">
        <v>567</v>
      </c>
      <c r="B4" s="7" t="n">
        <v>800011</v>
      </c>
      <c r="C4" s="7" t="n">
        <v>814638</v>
      </c>
    </row>
    <row r="5" spans="1:3">
      <c r="A5" s="4" t="s">
        <v>551</v>
      </c>
      <c r="B5" s="5" t="n">
        <v>-91639</v>
      </c>
      <c r="C5" s="5" t="n">
        <v>-79020</v>
      </c>
    </row>
    <row r="6" spans="1:3">
      <c r="A6" s="4" t="s">
        <v>552</v>
      </c>
      <c r="B6" s="5" t="n">
        <v>708372</v>
      </c>
      <c r="C6" s="5" t="n">
        <v>735618</v>
      </c>
    </row>
    <row r="7" spans="1:3">
      <c r="A7" s="4" t="s">
        <v>568</v>
      </c>
    </row>
    <row r="8" spans="1:3">
      <c r="A8" s="3" t="s">
        <v>566</v>
      </c>
    </row>
    <row r="9" spans="1:3">
      <c r="A9" s="4" t="s">
        <v>567</v>
      </c>
      <c r="B9" s="5" t="n">
        <v>152691</v>
      </c>
      <c r="C9" s="5" t="n">
        <v>123390</v>
      </c>
    </row>
    <row r="10" spans="1:3">
      <c r="A10" s="4" t="s">
        <v>569</v>
      </c>
    </row>
    <row r="11" spans="1:3">
      <c r="A11" s="3" t="s">
        <v>566</v>
      </c>
    </row>
    <row r="12" spans="1:3">
      <c r="A12" s="4" t="s">
        <v>567</v>
      </c>
      <c r="B12" s="5" t="n">
        <v>144940</v>
      </c>
      <c r="C12" s="5" t="n">
        <v>125679</v>
      </c>
    </row>
    <row r="13" spans="1:3">
      <c r="A13" s="4" t="s">
        <v>570</v>
      </c>
    </row>
    <row r="14" spans="1:3">
      <c r="A14" s="3" t="s">
        <v>566</v>
      </c>
    </row>
    <row r="15" spans="1:3">
      <c r="A15" s="4" t="s">
        <v>567</v>
      </c>
      <c r="B15" s="5" t="n">
        <v>187795</v>
      </c>
      <c r="C15" s="5" t="n">
        <v>205044</v>
      </c>
    </row>
    <row r="16" spans="1:3">
      <c r="A16" s="4" t="s">
        <v>292</v>
      </c>
    </row>
    <row r="17" spans="1:3">
      <c r="A17" s="3" t="s">
        <v>566</v>
      </c>
    </row>
    <row r="18" spans="1:3">
      <c r="A18" s="4" t="s">
        <v>567</v>
      </c>
      <c r="B18" s="5" t="n">
        <v>67427</v>
      </c>
      <c r="C18" s="5" t="n">
        <v>85813</v>
      </c>
    </row>
    <row r="19" spans="1:3">
      <c r="A19" s="4" t="s">
        <v>571</v>
      </c>
    </row>
    <row r="20" spans="1:3">
      <c r="A20" s="3" t="s">
        <v>566</v>
      </c>
    </row>
    <row r="21" spans="1:3">
      <c r="A21" s="4" t="s">
        <v>567</v>
      </c>
      <c r="B21" s="7" t="n">
        <v>247158</v>
      </c>
      <c r="C21" s="7" t="n">
        <v>27471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6</v>
      </c>
    </row>
    <row r="3" spans="1:3">
      <c r="A3" s="3" t="s">
        <v>549</v>
      </c>
    </row>
    <row r="4" spans="1:3">
      <c r="A4" s="4" t="s">
        <v>567</v>
      </c>
      <c r="B4" s="7" t="n">
        <v>800011</v>
      </c>
      <c r="C4" s="7" t="n">
        <v>814638</v>
      </c>
    </row>
    <row r="5" spans="1:3">
      <c r="A5" s="4" t="s">
        <v>551</v>
      </c>
      <c r="B5" s="5" t="n">
        <v>-91639</v>
      </c>
      <c r="C5" s="5" t="n">
        <v>-79020</v>
      </c>
    </row>
    <row r="6" spans="1:3">
      <c r="A6" s="4" t="s">
        <v>552</v>
      </c>
      <c r="B6" s="5" t="n">
        <v>708372</v>
      </c>
      <c r="C6" s="5" t="n">
        <v>735618</v>
      </c>
    </row>
    <row r="7" spans="1:3">
      <c r="A7" s="4" t="s">
        <v>289</v>
      </c>
    </row>
    <row r="8" spans="1:3">
      <c r="A8" s="3" t="s">
        <v>549</v>
      </c>
    </row>
    <row r="9" spans="1:3">
      <c r="A9" s="4" t="s">
        <v>567</v>
      </c>
      <c r="B9" s="5" t="n">
        <v>415877</v>
      </c>
      <c r="C9" s="5" t="n">
        <v>448302</v>
      </c>
    </row>
    <row r="10" spans="1:3">
      <c r="A10" s="4" t="s">
        <v>291</v>
      </c>
    </row>
    <row r="11" spans="1:3">
      <c r="A11" s="3" t="s">
        <v>549</v>
      </c>
    </row>
    <row r="12" spans="1:3">
      <c r="A12" s="4" t="s">
        <v>567</v>
      </c>
      <c r="B12" s="5" t="n">
        <v>384134</v>
      </c>
      <c r="C12" s="5" t="n">
        <v>366336</v>
      </c>
    </row>
    <row r="13" spans="1:3">
      <c r="A13" s="4" t="s">
        <v>573</v>
      </c>
    </row>
    <row r="14" spans="1:3">
      <c r="A14" s="3" t="s">
        <v>549</v>
      </c>
    </row>
    <row r="15" spans="1:3">
      <c r="A15" s="4" t="s">
        <v>567</v>
      </c>
      <c r="B15" s="5" t="n">
        <v>168338</v>
      </c>
      <c r="C15" s="5" t="n">
        <v>156561</v>
      </c>
    </row>
    <row r="16" spans="1:3">
      <c r="A16" s="4" t="s">
        <v>574</v>
      </c>
    </row>
    <row r="17" spans="1:3">
      <c r="A17" s="3" t="s">
        <v>549</v>
      </c>
    </row>
    <row r="18" spans="1:3">
      <c r="A18" s="4" t="s">
        <v>567</v>
      </c>
      <c r="B18" s="5" t="n">
        <v>74468</v>
      </c>
      <c r="C18" s="5" t="n">
        <v>69768</v>
      </c>
    </row>
    <row r="19" spans="1:3">
      <c r="A19" s="4" t="s">
        <v>575</v>
      </c>
    </row>
    <row r="20" spans="1:3">
      <c r="A20" s="3" t="s">
        <v>549</v>
      </c>
    </row>
    <row r="21" spans="1:3">
      <c r="A21" s="4" t="s">
        <v>567</v>
      </c>
      <c r="B21" s="7" t="n">
        <v>141328</v>
      </c>
      <c r="C21" s="7" t="n">
        <v>1400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2</v>
      </c>
    </row>
    <row r="4" spans="1:2">
      <c r="A4" s="4" t="s">
        <v>30</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6:12:27Z</dcterms:created>
  <dcterms:modified xmlns:dcterms="http://purl.org/dc/terms/" xmlns:xsi="http://www.w3.org/2001/XMLSchema-instance" xsi:type="dcterms:W3CDTF">2018-04-26T16:12:27Z</dcterms:modified>
</cp:coreProperties>
</file>